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BUSINESS SEGMENTS" sheetId="8" r:id="rId8"/>
    <s:sheet name="ACQUISITIONS" sheetId="9" r:id="rId9"/>
    <s:sheet name="ACCOUNTS RECEIVABLE" sheetId="10" r:id="rId10"/>
    <s:sheet name="GOODWILL AND INTANGIBLE ASSETS" sheetId="11" r:id="rId11"/>
    <s:sheet name="INVENTORY" sheetId="12" r:id="rId12"/>
    <s:sheet name="OTHER CURRENT LIABILITIES" sheetId="13" r:id="rId13"/>
    <s:sheet name="ABANDONED LEASED FACILITIES" sheetId="14" r:id="rId14"/>
    <s:sheet name="DEBT" sheetId="15" r:id="rId15"/>
    <s:sheet name="NET INCOME (LOSS) PER SHARE" sheetId="16" r:id="rId16"/>
    <s:sheet name="SHARE-BASED COMPENSATION" sheetId="17" r:id="rId17"/>
    <s:sheet name="INCOME TAXES" sheetId="18" r:id="rId18"/>
    <s:sheet name="BUSINESS SEGMENTS (Tables)" sheetId="19" r:id="rId19"/>
    <s:sheet name="ACQUISITIONS (Tables)" sheetId="20" r:id="rId20"/>
    <s:sheet name="ACCOUNTS RECEIVABLE (Tables)" sheetId="21" r:id="rId21"/>
    <s:sheet name="GOODWILL AND INTANGIBLE ASSETS " sheetId="22" r:id="rId22"/>
    <s:sheet name="INVENTORY (Tables)" sheetId="23" r:id="rId23"/>
    <s:sheet name="OTHER CURRENT LIABILITIES (Tabl" sheetId="24" r:id="rId24"/>
    <s:sheet name="DEBT (Tables)" sheetId="25" r:id="rId25"/>
    <s:sheet name="NET INCOME (LOSS) PER SHARE (Ta" sheetId="26" r:id="rId26"/>
    <s:sheet name="BUSINESS SEGMENTS (Details)" sheetId="27" r:id="rId27"/>
    <s:sheet name="ACQUISITIONS (Details)" sheetId="28" r:id="rId28"/>
    <s:sheet name="ACQUISITIONS (Details 1)" sheetId="29" r:id="rId29"/>
    <s:sheet name="ACQUISITIONS (Details Textual)" sheetId="30" r:id="rId30"/>
    <s:sheet name="ACCOUNTS RECEIVABLE (Details)" sheetId="31" r:id="rId31"/>
    <s:sheet name="GOODWILL AND INTANGIBLE ASSET32" sheetId="32" r:id="rId32"/>
    <s:sheet name="GOODWILL AND INTANGIBLE ASSET33" sheetId="33" r:id="rId33"/>
    <s:sheet name="GOODWILL AND INTANGIBLE ASSET34" sheetId="34" r:id="rId34"/>
    <s:sheet name="GOODWILL AND INTANGIBLE ASSET35" sheetId="35" r:id="rId35"/>
    <s:sheet name="INVENTORY (Details)" sheetId="36" r:id="rId36"/>
    <s:sheet name="OTHER CURRENT LIABILITIES (Deta" sheetId="37" r:id="rId37"/>
    <s:sheet name="ABANDONED LEASED FACILITIES (De" sheetId="38" r:id="rId38"/>
    <s:sheet name="DEBT (Details)" sheetId="39" r:id="rId39"/>
    <s:sheet name="DEBT (Details Textual)" sheetId="40" r:id="rId40"/>
    <s:sheet name="NET INCOME (LOSS) PER SHARE (De" sheetId="41" r:id="rId41"/>
    <s:sheet name="SHARE-BASED COMPENSATION (Detai" sheetId="42" r:id="rId42"/>
    <s:sheet name="INCOME TAXES (Details Textual)" sheetId="43" r:id="rId43"/>
  </s:sheets>
  <s:definedNames/>
  <s:calcPr calcId="124519" calcMode="auto" fullCalcOnLoad="1"/>
</s:workbook>
</file>

<file path=xl/sharedStrings.xml><?xml version="1.0" encoding="utf-8"?>
<sst xmlns="http://schemas.openxmlformats.org/spreadsheetml/2006/main" uniqueCount="370">
  <si>
    <t>Document And Entity Information - shares</t>
  </si>
  <si>
    <t>9 Months Ended</t>
  </si>
  <si>
    <t>Apr. 01, 2016</t>
  </si>
  <si>
    <t>May. 19, 2016</t>
  </si>
  <si>
    <t>Document Information [Line Items]</t>
  </si>
  <si>
    <t>Document Type</t>
  </si>
  <si>
    <t>10-Q</t>
  </si>
  <si>
    <t>Amendment Flag</t>
  </si>
  <si>
    <t>false</t>
  </si>
  <si>
    <t>Document Period End Date</t>
  </si>
  <si>
    <t>Apr. 1,
		2016</t>
  </si>
  <si>
    <t>Document Fiscal Year Focus</t>
  </si>
  <si>
    <t>Document Fiscal Period Focus</t>
  </si>
  <si>
    <t>Q3</t>
  </si>
  <si>
    <t>Entity Registrant Name</t>
  </si>
  <si>
    <t>VERSAR INC</t>
  </si>
  <si>
    <t>Entity Central Index Key</t>
  </si>
  <si>
    <t>Current Fiscal Year End Date</t>
  </si>
  <si>
    <t>--07-01</t>
  </si>
  <si>
    <t>Entity Filer Category</t>
  </si>
  <si>
    <t>Smaller Reporting Company</t>
  </si>
  <si>
    <t>Trading Symbol</t>
  </si>
  <si>
    <t>VSR</t>
  </si>
  <si>
    <t>Entity Common Stock, Shares Outstanding</t>
  </si>
  <si>
    <t>Condensed Consolidated Balance Sheets - USD ($) $ in Thousands</t>
  </si>
  <si>
    <t>Jun. 26, 2015</t>
  </si>
  <si>
    <t>Current assets</t>
  </si>
  <si>
    <t>Cash and cash equivalents</t>
  </si>
  <si>
    <t>Accounts receivable, net</t>
  </si>
  <si>
    <t>Inventory, net</t>
  </si>
  <si>
    <t>Prepaid expenses and other current assets</t>
  </si>
  <si>
    <t>Deferred income taxes</t>
  </si>
  <si>
    <t>Income tax receivable</t>
  </si>
  <si>
    <t>Total current assets</t>
  </si>
  <si>
    <t>Property and equipment, net</t>
  </si>
  <si>
    <t>Deferred income taxes, non-current</t>
  </si>
  <si>
    <t>Goodwill</t>
  </si>
  <si>
    <t>Intangible assets, net</t>
  </si>
  <si>
    <t>Other assets</t>
  </si>
  <si>
    <t>Total assets</t>
  </si>
  <si>
    <t>Current liabilities</t>
  </si>
  <si>
    <t>Accounts payable</t>
  </si>
  <si>
    <t>Accrued salaries and vacation</t>
  </si>
  <si>
    <t>Other current liabilities</t>
  </si>
  <si>
    <t>Notes payable, current</t>
  </si>
  <si>
    <t>Line of credit</t>
  </si>
  <si>
    <t>Total current liabilities</t>
  </si>
  <si>
    <t>Notes payable, non-current</t>
  </si>
  <si>
    <t>Other long-term liabilities</t>
  </si>
  <si>
    <t>Total liabilities</t>
  </si>
  <si>
    <t>Stockholders' equity</t>
  </si>
  <si>
    <t>Common stock $.01 par value; 30,000,000 shares authorized; 10,215,352 shares issued and 9,848,927 shares outstanding as of April 1, 2016, 10,128,923 shares issued and 9,805,082 shares outstanding as of June 26, 2015.</t>
  </si>
  <si>
    <t>Capital in excess of par value</t>
  </si>
  <si>
    <t>(Accumulated deficit) Retained earnings</t>
  </si>
  <si>
    <t>Treasury stock, at cost</t>
  </si>
  <si>
    <t>Accumulated other comprehensive loss</t>
  </si>
  <si>
    <t>Total stockholders' equity</t>
  </si>
  <si>
    <t>Total liabilities and stockholders' equity</t>
  </si>
  <si>
    <t>Condensed Consolidated Balance Sheets [Parenthetical] - $ / shares</t>
  </si>
  <si>
    <t>Common stock, par value (in dollars per share)</t>
  </si>
  <si>
    <t>Common stock, shares authorized</t>
  </si>
  <si>
    <t>Common stock, shares issued</t>
  </si>
  <si>
    <t>Common stock, shares outstanding</t>
  </si>
  <si>
    <t>Condensed Consolidated Statements of Operations - USD ($) shares in Thousands, $ in Thousands</t>
  </si>
  <si>
    <t>3 Months Ended</t>
  </si>
  <si>
    <t>Mar. 27, 2015</t>
  </si>
  <si>
    <t>GROSS REVENUE</t>
  </si>
  <si>
    <t>Purchased services and materials, at cost</t>
  </si>
  <si>
    <t>Direct costs of services and overhead</t>
  </si>
  <si>
    <t>GROSS PROFIT</t>
  </si>
  <si>
    <t>[1]</t>
  </si>
  <si>
    <t>Selling, general and administrative expenses</t>
  </si>
  <si>
    <t>Goodwill Impairment</t>
  </si>
  <si>
    <t>Intangible Impairment</t>
  </si>
  <si>
    <t>OPERATING (LOSS) INCOME</t>
  </si>
  <si>
    <t>OTHER EXPENSE</t>
  </si>
  <si>
    <t>Interest income</t>
  </si>
  <si>
    <t>Interest expense</t>
  </si>
  <si>
    <t>(LOSS) INCOME BEFORE INCOME TAXES</t>
  </si>
  <si>
    <t>Income tax (benefit) expense</t>
  </si>
  <si>
    <t>NET (LOSS) INCOME</t>
  </si>
  <si>
    <t>NET (LOSS) INCOME PER SHARE-BASIC and DILUTED (in dollars per share)</t>
  </si>
  <si>
    <t>WEIGHTED AVERAGE NUMBER OF SHARES OUTSTANDING-BASIC (in shares)</t>
  </si>
  <si>
    <t>WEIGHTED AVERAGE NUMBER OF SHARES OUTSTANDING-DILUTED (in shares)</t>
  </si>
  <si>
    <t>Gross profit is defined as gross revenues less purchased services and materials, at cost, less direct costs of services and overhead allocated on a proportional basis.</t>
  </si>
  <si>
    <t>Condensed Consolidated Statements of Comprehensive (Loss) Income - USD ($) $ in Thousands</t>
  </si>
  <si>
    <t>COMPREHENSIVE (LOSS) INCOME</t>
  </si>
  <si>
    <t>Net (loss) Income</t>
  </si>
  <si>
    <t>Foreign currency translation adjustments</t>
  </si>
  <si>
    <t>TOTAL COMPREHENSIVE (LOSS) INCOME</t>
  </si>
  <si>
    <t>Condensed Consolidated Statements of Cash Flows - USD ($) $ in Thousands</t>
  </si>
  <si>
    <t>Cash flows from operating activities:</t>
  </si>
  <si>
    <t>Net (loss) income</t>
  </si>
  <si>
    <t>Adjustments to reconcile net (loss) income to net cash provided by (used) in operating activities:</t>
  </si>
  <si>
    <t>Depreciation and amortization</t>
  </si>
  <si>
    <t>Loss on sale of property and equipment</t>
  </si>
  <si>
    <t>Provision for (recovery of) doubtful accounts receivable</t>
  </si>
  <si>
    <t>Loss on life insurance policy cash surrender value</t>
  </si>
  <si>
    <t>(Benefit) for deferred income taxes</t>
  </si>
  <si>
    <t>Share based compensation</t>
  </si>
  <si>
    <t>Goodwill impairment</t>
  </si>
  <si>
    <t>Intangibles impairment</t>
  </si>
  <si>
    <t>Changes in assets and liabilities, net of effects of acquisitions:</t>
  </si>
  <si>
    <t>Decrease (increase) in accounts receivable</t>
  </si>
  <si>
    <t>Increase in prepaid and other assets</t>
  </si>
  <si>
    <t>Decrease in inventories</t>
  </si>
  <si>
    <t>(Decrease) increase in accounts payable</t>
  </si>
  <si>
    <t>Decrease in accrued salaries and vacation</t>
  </si>
  <si>
    <t>Decrease in income tax receivable</t>
  </si>
  <si>
    <t>Increase (decrease) in other assets and liabilities</t>
  </si>
  <si>
    <t>Net cash provided by (used in) operating activities</t>
  </si>
  <si>
    <t>Cash flows from investing activities:</t>
  </si>
  <si>
    <t>Purchase of property and equipment</t>
  </si>
  <si>
    <t>Payment for JCSS acquisition, net of cash acquired</t>
  </si>
  <si>
    <t>Payment for Waller acquisition, net of cash acquired</t>
  </si>
  <si>
    <t>Premiums paid on life insurance policies</t>
  </si>
  <si>
    <t>Net cash used in investing activities</t>
  </si>
  <si>
    <t>Cash flows from financing activities:</t>
  </si>
  <si>
    <t>Borrowings on line of credit</t>
  </si>
  <si>
    <t>Repayments on line of credit</t>
  </si>
  <si>
    <t>Loan for Waller Purchase</t>
  </si>
  <si>
    <t>Repayment of Loan for Waller Purchase</t>
  </si>
  <si>
    <t>Loan for JCSS Purchase</t>
  </si>
  <si>
    <t>Repayment of notes payable</t>
  </si>
  <si>
    <t>Purchase of treasury stock</t>
  </si>
  <si>
    <t>Net cash provided by financing activities</t>
  </si>
  <si>
    <t>Effect of exchange rate changes on cash and cash equivalents</t>
  </si>
  <si>
    <t>Net increase (decrease) in cash and cash equivalents</t>
  </si>
  <si>
    <t>Cash and cash equivalents at the beginning of the period</t>
  </si>
  <si>
    <t>Cash and cash equivalents at the end of the period</t>
  </si>
  <si>
    <t>Supplemental disclosure of cash and non-cash activities:</t>
  </si>
  <si>
    <t>Promissory notes-payable issued in connection with Waller acquisition</t>
  </si>
  <si>
    <t>Contingent consideration payable related to JCSS acquisition</t>
  </si>
  <si>
    <t>Cash paid for interest</t>
  </si>
  <si>
    <t>Cash paid for income taxes</t>
  </si>
  <si>
    <t>BASIS OF PRESENTATION</t>
  </si>
  <si>
    <t>Organization, Consolidation and Presentation of Financial Statements [Abstract]</t>
  </si>
  <si>
    <t>Basis of Accounting [Text Block]</t>
  </si>
  <si>
    <t xml:space="preserve"> NOTE 1  BASIS OF PRESENTATION The condensed consolidated financial statements of Versar, Inc. and its wholly-owned subsidiaries (“Versar” or the “Company”) contained in this report are unaudited, but reflect all normal recurring adjustments which, in the opinion of management, are necessary for the fair presentation of the results of the interim periods reflected. All intercompany balances and transactions have been eliminated in consolidation. Certain information and footnote disclosures normally included in the consolidated financial statements prepared in accordance with accounting principles generally accepted in the United States of America (GAAP) have been omitted pursuant to applicable rules and regulations of the Securities and Exchange Commission (SEC). Therefore, these condensed consolidated financial statements should be read in conjunction with the consolidated financial statements and notes thereto included in the Company’s Annual Report on Form 10K for the fiscal year ended June 26, 2015, filed with the SEC on September 15, 2015. The results of operations for the nine-month periods reported herein are not necessarily indicative of results that may be expected for the full fiscal year. The fiscal year-end balance sheet data included in this report was derived from audited financial statements. The Company’s fiscal year is based upon a 52 - 53 week calendar, and ends in most cases on the last Friday of the fiscal period except for the Company’s third quarter during fiscal year 2016 which ended on the first Friday in April 2016. The three-month period ended April 1, 2016 included 13 weeks compared to the period ended March 27, 2015, which included 13 weeks. Fiscal year 2016 will include 53 weeks and fiscal year 2015 included 52 weeks. Therefore, for comparative purposes, the year to date numbers presented will include an additional week of results for fiscal year 2016. Recent Accounting Pronouncements In September 2015, the Financial Accounting Standards Board (FASB) issued Accounting Standards Update No. 2015-16  “ Simplifying the Accounting for Measurement-Period Adjustments (Topic 805): Business Combinations In November 2015, the FASB issued Accounting Standards Update NO. 2015-17  “Balance Sheet Classifications of Deferred Taxes” In February 2016 Accounting Standards Update ASU 2016-02, Leases In May 2014, the Financial Accounting Standards Board (“FASB”) issued ASU 2014-09, Revenue from Contracts with Customers (Topic 606) Revenue from Contracts with Customers (Topic 606): Deferral of Effective Date</t>
  </si>
  <si>
    <t>BUSINESS SEGMENTS</t>
  </si>
  <si>
    <t>Segment Reporting [Abstract]</t>
  </si>
  <si>
    <t>Segment Reporting Disclosure [Text Block]</t>
  </si>
  <si>
    <t xml:space="preserve"> The Company is aligned into three reportable segments: Engineering and Construction Management (ECM), Environmental Services (ESG), and Professional Services (PSG), all described below. · ECM This business segment performs Title I Design Services, Title II Construction Management Services, Title III Construction Services and specialized security integration services for Federal Government clients. This business segment also provides other related engineering and construction type services both in the United States and internationally and provides national security services in several markets that require ongoing services and support and which have received funding priority from the federal government. · ESG This business segment provides comprehensive environmental consulting services, environmental remediation services, and environmental conservation services to a wide variety of federal and state/local government agencies as well as commercial/private sector clients. Versar’s environmental consulting services include multidisciplinary regulatory compliance expertise (tanks, air and greenhouse gases, toxicological/exposure assessment, water quality, etc.) with ERS comprising turn-key contaminated site remediation (including munitions and ordnance) from initial characterization through remedy selection, construction, and site operations. Environmental conservation work includes broad-based technical services focused on natural resources (wetlands, waterways, storm water quality, ecosystem studies) and cultural resources (archaeology, anthropology, historic preservation, etc.). In ESG’s organizational structure, services are aligned to Technical Service Areas (TSA) that include Compliance, Remediation, Cultural Resources, Natural Resources, and Unexploded Ordnance (UXO)/Military Munitions Response Program (MMRP). · PSG This business segment provides onsite environmental management, planning and engineering services to the Department of Defense (DOD) installations and to the U.S. Departments of Justice (DOJ) and Transportation (DOT). Versar provides on-site or staff augmentation services that enhance the customer’s mission using subject matter experts who are fully dedicated to accomplish mission objectives. These services are particularly attractive as the DOD continues its shift toward its core military mission and downsizes due to increased budgetary pressure. Primarily at the U.S. Army Installation level or DOD Joint Base level (two or more DOD facilities realigning management functions to establish a single entity), this segment also serves government clients by supporting them in areas where their capabilities and capacities are lacking. For the Three Months Ended For the Nine Months Ended April 1, March 27, April 1, March 27, (in thousands) (in thousands) GROSS REVENUE ECM $ 23,960 $ 23,242 $ 85,850 $ 52,266 ESG 8,279 11,361 28,775 34,041 PSG 4,245 5,182 14,101 17,226 $ 36,484 $ 39,785 $ 128,726 $ 103,533 GROSS (LOSS) PROFIT (a) ECM $ 893 $ 2,120 $ 3,945 $ 5,719 ESG 248 831 2,466 1,786 PSG (298) 421 364 1,924 $ 843 $ 3,372 $ 6,775 $ 9,429 Selling, general and administrative expenses 3,032 2,749 9,203 8,365 Goodwill Impairment 15,931 - 15,931 - Intangible Impairment 2,938 - 2,938 - OPERATING (LOSS) INCOME $ (21,058) $ 623 $ (21,297) $ 1,064 (a) Gross profit is defined as gross revenues less purchased services and materials, at cost, less direct costs of services and overhead allocated on a proportional basis. </t>
  </si>
  <si>
    <t>ACQUISITIONS</t>
  </si>
  <si>
    <t>Business Combinations [Abstract]</t>
  </si>
  <si>
    <t>Business Combination Disclosure [Text Block]</t>
  </si>
  <si>
    <t xml:space="preserve"> NOTE 3  ACQUISITIONS On September 30, 2015, the Company completed the acquisition of a specialized federal security integration business from Johnson Controls, Inc., formerly known as Johnson Controls Security Systems (JCSS), which is now known as Versar Security Systems (VSS). This group is headquartered in Germantown, Maryland and generated approximately $ 34 6.1 VSS expands the Company’s service offerings to include higher margin classified construction, enables Versar to generate more work with existing clients and positions the Company to more effectively compete for new opportunities. At closing, the Company paid a cash purchase price of $ 10.5 Based on the facts and circumstances as of April 1, 2016, management believes the amount of the contingent consideration that will be earned within the earn out period is $ 3.2 based on the weighting 1.6 1.6 0 9.5 VSS has contributed approximately $ 12.6 10.6 0.6 Due to the significance of the VSS acquisition, use of the measurement period is necessary to adequately analyze all the factors used in establishing the asset and liability fair values as of the acquisition date. The Company engaged an independent valuation firm to assist management in the allocation of the purchase price to goodwill and to other acquired intangible assets. During the three months ended April 1, 2016, the Company recorded a decrease to goodwill of $ 13.9 8.1 6.3 The complete purchase price allocation in the table below reflects the Company’s estimate of the fair value of the assets acquired and liabilities assumed on the September 30, 2015 acquisition date. Goodwill was allocated to our ECM segment. Goodwill represents the value in excess of fair market value that the Company paid to acquire JCSS. Amount Description (in thousands) Accounts receivable $ 6,979 Prepaid and other 15 Property and equipment 29 Goodwill 4,266 Intangibles 8,129 Assets Acquired 19,418 Account payable 1,675 Other liabilities 3,509 Liabilities Assumed 5,184 Acquisition Purchase Price $ 14,234 The table below summarizes the unaudited pro forma statements of operations for the three and nine months ended March 27, 2015, respectively, assuming that the JCSS acquisition had been completed as of the first day of the three-month and nine-month periods. For the Nine Months ended Versar JCSS Pro GROSS REVENUE $ 128,726 6,497 135,223 Purchased services and materials, at cost 80,483 3,816 84,299 Direct costs of services and overhead 41,468 1,043 42,511 GROSS PROFIT 6,775 1,638 8,413 Selling, general and administrative expenses 9,203 450 9,653 Goodwill Impairment 15,931 15,931 Intangible Impairment 2,938 2,938 OPERATING (LOSS) INCOME (21,297) 1,188 (20,109) OTHER EXPENSE Interest income (10) - (10) Interest expense 540 - 540 (LOSS) INCOME BEFORE INCOME TAXES (21,827) 1,188 (20,639) Income tax (benefit) expense (8,176) 457 (7,719) NET (LOSS) INCOME $ (13,651) 731 (12,920) NET (LOSS) INCOME PER SHARE-BASIC AND DILUTED $ (1.39) (1.31) WEIGHTED AVERAGE NUMBER OF SHARES OUTSTANDING-BASIC 9,849 9,849 WEIGHTED AVERAGE NUMBER OF SHARES OUTSTANDING-DILUTED 9,849 9,849 For the Three Months ended For the Nine Months ended Versar JCSS Pro Forma Versar JCSS Pro GROSS REVENUE $ 39,785 6,497 46,282 $ 103,533 19,490 123,023 Purchased services and materials, at cost 22,330 3,816 26,146 51,588 11,447 63,035 Direct costs of services and overhead 14,083 1,043 15,126 42,516 3,130 45,646 GROSS PROFIT 3,372 1,638 5,010 9,429 4,913 14,342 Selling, general and administrative expenses 2,749 450 3,199 8,365 1,350 9,715 OPERATING (LOSS) INCOME 623 1,188 1,811 1,064 3,563 4,627 OTHER EXPENSE Interest income (1) - (1) (1) - (1) Interest expense 134 - 134 332 - 332 (LOSS) INCOME BEFORE INCOME TAXES 490 1,188 1,678 733 3,563 4,296 Income tax (benefit) expense 228 457 685 280 1,372 1,652 NET (LOSS) INCOME $ 262 731 993 $ 453 2,191 2,644 NET (LOSS) INCOME PER SHARE-BASIC AND DILUTED $ 0.03 0.10 $ 0.05 0.27 WEIGHTED AVERAGE NUMBER OF SHARES OUTSTANDING-BASIC 9,802 9,802 9,761 9,761 WEIGHTED AVERAGE NUMBER OF SHARES OUTSTANDING-DILUTED 9,802 9,802 9,775 9,775 </t>
  </si>
  <si>
    <t>ACCOUNTS RECEIVABLE</t>
  </si>
  <si>
    <t>Receivables [Abstract]</t>
  </si>
  <si>
    <t>Schedule Of Accounts Receivable [Text Block]</t>
  </si>
  <si>
    <t xml:space="preserve"> NOTE 4  ACCOUNTS RECEIVABLE As of April 1, 2016 June 26, 2015 (in thousands) Billed receivables U.S. Government $ 14,948 $ 8,787 Commercial 4,462 8,074 Unbilled receivables U.S. Government 24,316 40,769 Commercial 861 157 Total receivables 44,587 57,787 Allowance for doubtful accounts (209) (616) Accounts receivable, net $ 44,378 $ 57,171 Unbilled receivables represent amounts earned which have not yet been billed and other amounts that can be invoiced upon completion of fixed-price contract milestones, attainment of certain contract objectives, or completion of federal and state governments’ incurred cost audits. Management anticipates that such unbilled receivables will be substantially billed and collected during fiscal year 2016 and 2017; therefore, in accordance with industry practice, they have been presented as current assets.</t>
  </si>
  <si>
    <t>GOODWILL AND INTANGIBLE ASSETS</t>
  </si>
  <si>
    <t>Goodwill and Intangible Assets Disclosure [Abstract]</t>
  </si>
  <si>
    <t>Goodwill and Intangible Assets Disclosure [Text Block]</t>
  </si>
  <si>
    <t xml:space="preserve"> NOTE 5  GOODWILL AND INTANGIBLE ASSETS Goodwill During the third quarter of fiscal 2016, sustained delay in contract awards and contract funding and the direct impact on the Company’s results of operations, coupled with the continued decrease in the Company’s stock price, were deemed to be triggering events that led to an interim period test for goodwill impairment. The Company performed the detailed Step 1 impairment testing methodologies discussed below. In Step 1 of the goodwill impairment test, the Company has estimated the fair value of each of its reporting units. To assess the value of each reporting unit, the Company considered the income approach and the market approach. The Company concluded that the income approach was not applicable because each reporting unit is unprofitable or marginally profitable. The Company has relied on the market approach. Market approach Under the market approach, the Company considered the guideline public company method. The guideline public company method takes into consideration the values of selected public companies operating within the same industry as the Company. Based on this set of comparable company data, price-to-expected-revenue multiples were derived. The Company estimated the value of each reporting unit by applying a multiple of 0.45x to its expected FY 2017 revenues. The fair value determined under the market approach is sensitive to these market multiples, and a decline in any of the multiples could reduce the estimated fair value of any of the three reporting units below their respective carrying values. The results of the Step 1 impairment testing indicated that there may be impairment in the ECM and PSG reporting units. The ESG reporting unit estimated fair value exceeded its carrying value by approximately .04%, without applying a control premium, and it was concluded that the goodwill balance of $ 4.4 Step 2 of the goodwill impairment testing will be completed 11.4 4.4 The carrying value of goodwill after impairment at April 1, 2016 and June 26, 2015 was $ 4.4 16.1 Goodwill Balances ECM ESG PSG Total Balance, June 26, 2015 $ 7,222 $ 4,401 $ 4,442 $ 16,065 JCSS Acquisition 4,266 - - 4,266 Impairment expense (11,488) - (4,442) (15,930) Balance, April 1, 2016 $ - $ 4,401 $ - $ 4,401 Intangible Assets The Company reviews definite-lived intangible assets for impairment when events or changes in circumstances (a triggering event) indicate that the asset may have a net book value in excess of recoverable value. During the third quarter of fiscal 2016, as noted above, management determined the sustained delays in customer contract awards and contract funding, coupled with the sustained decrease in the Company’s share price, were deemed to be triggering events that provided indicators that its definite-lived intangible assets may be impaired. The Company performed a recoverability test on all of its definite-lived intangible assets which compares the estimated future net undiscounted cash flows expected to be generated from the use of the asset to the carrying amount of the asset for recoverability. If the estimated undiscounted cash flows exceed the carrying amount of the asset, an impairment does not exist and a loss will not be recognized. If the undiscounted cash flows are less than the carrying amount of the asset, the asset is not recoverable and the amount of impairment must be determined by fair valuing the asset. Based on the results of the impairment testing, the Company concluded that the value of definite-lived assets with a carrying of amount of $ 2.9 1.5 0.8 0.7 Charron Consulting. As a result of these charges, the carrying amount of intangible assets acquired from Charron and PPS has been reduced to zero, and the carrying amount of intangible assets in the Company’s PSG line of business have been reduced to zero. The Company’s intangible assets associated with the , and the carrying value of $ 7.5 of intangible assets to customer relationships, contractual backlog and non-competition agreements were not impaired as of April 1, 2016. Gross Carrying Accumulated Impairment Net Carrying Amortization As of April 1, 2016 Customer-related $ 12,409 $ (2,223) $ (2,744) $ 7,442 5-15 yrs Marketing-related 1,084 (980) (104) - 2-7 yrs Technology-related 841 (751) (90) - 7 yrs Contractual-related 1,199 (343) - 856 1.75 yrs Non-competition-related 210 (21) - 189 5 yrs Total $ 15,743 $ (4,318) $ (2,938) $ 8,487 Gross Carrying Accumulated Impairment Net Carrying Amortization As of June 26, 2015 Customer-related $ 5,689 $ (1,613) $ - $ 4,076 5-15 yrs Marketing-related 1,084 (698) - 386 5-7 yrs Technology-related 841 (660) - 181 7 yrs Total $ 7,614 $ (2,971) $ - $ 4,643 Amortization expense for intangible assets was approximately $ 0.8 1.3 Years Amounts (in thousands) 2016 $ 316 2017 1,264 2018 579 2019 579 2020 579 Thereafter 5,170 Total $ 8,487 </t>
  </si>
  <si>
    <t>INVENTORY</t>
  </si>
  <si>
    <t>Inventory Disclosure [Abstract]</t>
  </si>
  <si>
    <t>Inventory Disclosure [Text Block]</t>
  </si>
  <si>
    <t xml:space="preserve"> NOTE 6  INVENTORY As of April 1, 2016 June 26, 2015 (in thousands) Raw Materials $ 718 $ 722 Finished Goods 382 400 Work-in-process 128 152 Reserve (62) (86) Total $ 1,166 $ 1,188 </t>
  </si>
  <si>
    <t>OTHER CURRENT LIABILITIES</t>
  </si>
  <si>
    <t>Other Liabilities Disclosure [Abstract]</t>
  </si>
  <si>
    <t>Other Liabilities Disclosure [Text Block]</t>
  </si>
  <si>
    <t xml:space="preserve"> NOTE 7  OTHER CURRENT LIABILITIES Other Current Liabilities As of April 1, 2016 June 26, 2015 (in thousands) Project related reserves $ 57 $ 57 Payroll related 44 221 Deferred rent 257 63 Lease Loss Accrual 152 - Acquired capital lease liability 110 176 Warranty reserves 337 - JCSS Contingent Consideration Payable 1,577 - Other 677 597 Total $ 3,211 $ 1,114 As of April 1, 2016, other accrued liabilities include accrued legal, audit, value added tax liabilities, and foreign entity obligations.</t>
  </si>
  <si>
    <t>ABANDONED LEASED FACILITIES</t>
  </si>
  <si>
    <t>Abondoned Leased Facilities [Abstract]</t>
  </si>
  <si>
    <t>Abondoned Leased Facilities Disclosure [Text Block]</t>
  </si>
  <si>
    <t xml:space="preserve"> NOTE 8  ABANDONED LEASED FACILITIES In March 2016, the Company abandoned its field office facilities in Mount Pleasant, SC and Lynchburg, VA, both within the ESG segment. Although the Company remains obligated under the terms of these leases for the rent and other costs associated with these leases, the Company made the decision to cease using these spaces on April 1, 2016, and has no foreseeable plans to occupy them in the future. Therefore, the Company recorded a charge to selling, general and administrative expenses of approximately $0.4 million to recognize the costs of exiting these spaces. The liability is equal to the total amount of rent and other direct costs for the period of time space is expected to remain unoccupied plus the present value of the amount by which the rent paid by the Company to the landlord exceeds any rent paid to the Company by a tenant under a sublease over the remainder of the lease terms, which expire in April 2019 for Mount Pleasant, SC, and June 2020 for Lynchburg, VA. The Company also recognized $0.1 million of costs for the associated leasehold improvements related to the Lynchburg, VA office.</t>
  </si>
  <si>
    <t>DEBT</t>
  </si>
  <si>
    <t>Debt Disclosure [Abstract]</t>
  </si>
  <si>
    <t>Debt Disclosure [Text Block]</t>
  </si>
  <si>
    <t xml:space="preserve"> NOTE 9  DEBT Notes Payable As part of the purchase price for JMWA in July 2014, the Company issued notes payable to the three stockholders with an aggregate principal balance of up to $ 6.0 5 4.1 On September 30, 2015, Versar, together with certain of its domestic subsidiaries acting as guarantors (collectively, the “Guarantors”), entered into a loan agreement (the “Loan Agreement”) with Bank of America, N.A., (the “Lender”) as the lender and letter of credit issuer for a revolving credit facility in the amount of $ 25.0 14.6 5.0 The maturity date of the revolving credit facility is September 30, 2018 March 31, 2017 0.8 the term facility at a rate per year equal to the LIBOR Daily Floating Rate (as defined in the Loan Agreement) plus 1.95% The proceeds of the term facility and borrowings under the revolving credit facility were used to repay amounts outstanding under the Company’s Second Amended and Restated Loan and Security Agreement with United Bank and to pay a portion the purchase price for the acquisition of JCSS. As of April 1, 2016, the Company’s outstanding principal debt balance was $ 7.9 3.3 0.5 Fiscal Years Amounts (in thousands) 2016 $ 1,579 2017 3,831 2018 1,399 2019 1,095 Total $ 7,904 Line of Credit As noted above, the Company has a $ 25.0 15.9 Debt Covenants During the third quarter of fiscal 2016, following discussion with the Lender, the Company determined that it was not in compliance with the covenant regarding its Consolidated Total Leverage Ratio (which requires that the Company maintain a Consolidated Total Leverage Ratio, as defined, of not greater than 3.25:1.0) under the Loan Agreement for the fiscal quarter ended January 1, 2016. Further, the Company has determined that it is not in compliance with the covenants regarding its Consolidated Total Leverage Ratio and Consolidated Senior Leverage Ratio (which requires the Company to maintain a Consolidated Senior Leverage Ratio, as defined, of not greater than 2.75:1.0) under the Loan Agreement for the fiscal quarter ended April 1, 2016 and the Asset Coverage Ratio (which requires the Company maintain an Asset Coverage Ratio, as defined, of greater than 1.25:1.0) under the Loan Agreement for the fiscal quarter ended April 1, 2016. Each failure to comply with these covenants constitutes a default under the Loan Agreement. Further, even if the Company is able to refinance its Loan Agreement and maintain compliance with its debt covenants, it may have to raise additional capital to fund operations. If the Company is unable to raise additional financing, the Company will need to adjust its operational plans so that the Company can continue to operate with its existing cash resources. The actual amount of funds that the Company will need will be determined by many factors, some of which are beyond its control and the Company may need funds sooner than currently anticipated. The accompanying Interim Financial Statements have been prepared assuming the Company will continue as a going concern. If the Company is unable to reach a satisfactory resolution with the Lender or identify alternative sources of funding and raise additional capital as needed to fund operations, due to the Company’s negative cash flow from operations and accumulated deficit, there would be substantial doubt about its ability to continue as a going concern. The Interim Financial Statements do not include any adjustments that might result from the outcome of this uncertainty.</t>
  </si>
  <si>
    <t>NET INCOME (LOSS) PER SHARE</t>
  </si>
  <si>
    <t>Earnings Per Share [Abstract]</t>
  </si>
  <si>
    <t>Earnings Per Share [Text Block]</t>
  </si>
  <si>
    <t xml:space="preserve"> NOTE 10  NET INCOME (LOSS) PER SHARE Basic net income per common share is computed by dividing net income by the weighted average number of common shares outstanding during the period. Diluted net income per common share also includes common stock equivalents outstanding during the period, if dilutive. For the Three Months Ended For the Nine Months Ended April 1, March 27, April 1, March 27, (in thousands) (in thousands) Weighted average common shares outstanding-basic 9,885 9,796 9,849 9,761 Effect of assumed exercise of options and vesting of restricted stock unit awards, using the treasury stock method - 6 - 14 Weighted average common shares outstanding-diluted 9,885 9,802 9,849 9,775 </t>
  </si>
  <si>
    <t>SHARE-BASED COMPENSATION</t>
  </si>
  <si>
    <t>Disclosure Of Compensation Related Costs, Share-Based Payments [Abstract]</t>
  </si>
  <si>
    <t>Disclosure of Compensation Related Costs, Share-based Payments [Text Block]</t>
  </si>
  <si>
    <t xml:space="preserve"> NOTE 11  SHARE-BASED COMPENSATION Restricted Stock Unit Activity In November 2010, the stockholders approved the Versar, Inc. 2010 Stock Incentive Plan (the “2010 Plan”), under which the Company may grant incentive awards to directors, officers, and employees of the Company and its affiliates and to service providers to the Company and its affiliates. One million shares of Versar common stock were reserved for issuance under the 2010 Plan. The 2010 Plan is administered by the Compensation Committee of the Board of Directors. Through April 1, 2016, a total of 667,103 335,897 During the nine month period ended April 1, 2016, the Company awarded 209,500 480,283 111,000 80,000 285,000 303,000</t>
  </si>
  <si>
    <t>INCOME TAXES</t>
  </si>
  <si>
    <t>Income Tax Disclosure [Abstract]</t>
  </si>
  <si>
    <t>Income Tax Disclosure [Text Block]</t>
  </si>
  <si>
    <t xml:space="preserve"> NOTE 12  INCOME TAXES As of April 1, 2016 and June 26, 2015, the Company had approximately $ 9.4 1.8 1.0 0.8 37.5 38.3</t>
  </si>
  <si>
    <t>BUSINESS SEGMENTS (Tables)</t>
  </si>
  <si>
    <t>Schedule of Segment Reporting Information, by Segment [Table Text Block]</t>
  </si>
  <si>
    <t xml:space="preserve"> Presented below is summary operating information by segment for the Company for the three-month and nine-month periods ended April 1, 2016 and March 27, 2015. For the Three Months Ended For the Nine Months Ended April 1, March 27, April 1, March 27, (in thousands) (in thousands) GROSS REVENUE ECM $ 23,960 $ 23,242 $ 85,850 $ 52,266 ESG 8,279 11,361 28,775 34,041 PSG 4,245 5,182 14,101 17,226 $ 36,484 $ 39,785 $ 128,726 $ 103,533 GROSS (LOSS) PROFIT (a) ECM $ 893 $ 2,120 $ 3,945 $ 5,719 ESG 248 831 2,466 1,786 PSG (298) 421 364 1,924 $ 843 $ 3,372 $ 6,775 $ 9,429 Selling, general and administrative expenses 3,032 2,749 9,203 8,365 Goodwill Impairment 15,931 - 15,931 - Intangible Impairment 2,938 - 2,938 - OPERATING (LOSS) INCOME $ (21,058) $ 623 $ (21,297) $ 1,064 (a) Gross profit is defined as gross revenues less purchased services and materials, at cost, less direct costs of services and overhead allocated on a proportional basis.</t>
  </si>
  <si>
    <t>ACQUISITIONS (Tables)</t>
  </si>
  <si>
    <t>Schedule of Recognized Identified Assets Acquired and Liabilities Assumed [Table Text Block]</t>
  </si>
  <si>
    <t xml:space="preserve"> Amount Description (in thousands) Accounts receivable $ 6,979 Prepaid and other 15 Property and equipment 29 Goodwill 4,266 Intangibles 8,129 Assets Acquired 19,418 Account payable 1,675 Other liabilities 3,509 Liabilities Assumed 5,184 Acquisition Purchase Price $ 14,234 </t>
  </si>
  <si>
    <t>Condensed Income Statement [Table Text Block]</t>
  </si>
  <si>
    <t xml:space="preserve"> For the Nine Months ended Versar JCSS Pro GROSS REVENUE $ 128,726 6,497 135,223 Purchased services and materials, at cost 80,483 3,816 84,299 Direct costs of services and overhead 41,468 1,043 42,511 GROSS PROFIT 6,775 1,638 8,413 Selling, general and administrative expenses 9,203 450 9,653 Goodwill Impairment 15,931 15,931 Intangible Impairment 2,938 2,938 OPERATING (LOSS) INCOME (21,297) 1,188 (20,109) OTHER EXPENSE Interest income (10) - (10) Interest expense 540 - 540 (LOSS) INCOME BEFORE INCOME TAXES (21,827) 1,188 (20,639) Income tax (benefit) expense (8,176) 457 (7,719) NET (LOSS) INCOME $ (13,651) 731 (12,920) NET (LOSS) INCOME PER SHARE-BASIC AND DILUTED $ (1.39) (1.31) WEIGHTED AVERAGE NUMBER OF SHARES OUTSTANDING-BASIC 9,849 9,849 WEIGHTED AVERAGE NUMBER OF SHARES OUTSTANDING-DILUTED 9,849 9,849 For the Three Months ended For the Nine Months ended Versar JCSS Pro Forma Versar JCSS Pro GROSS REVENUE $ 39,785 6,497 46,282 $ 103,533 19,490 123,023 Purchased services and materials, at cost 22,330 3,816 26,146 51,588 11,447 63,035 Direct costs of services and overhead 14,083 1,043 15,126 42,516 3,130 45,646 GROSS PROFIT 3,372 1,638 5,010 9,429 4,913 14,342 Selling, general and administrative expenses 2,749 450 3,199 8,365 1,350 9,715 OPERATING (LOSS) INCOME 623 1,188 1,811 1,064 3,563 4,627 OTHER EXPENSE Interest income (1) - (1) (1) - (1) Interest expense 134 - 134 332 - 332 (LOSS) INCOME BEFORE INCOME TAXES 490 1,188 1,678 733 3,563 4,296 Income tax (benefit) expense 228 457 685 280 1,372 1,652 NET (LOSS) INCOME $ 262 731 993 $ 453 2,191 2,644 NET (LOSS) INCOME PER SHARE-BASIC AND DILUTED $ 0.03 0.10 $ 0.05 0.27 WEIGHTED AVERAGE NUMBER OF SHARES OUTSTANDING-BASIC 9,802 9,802 9,761 9,761 WEIGHTED AVERAGE NUMBER OF SHARES OUTSTANDING-DILUTED 9,802 9,802 9,775 9,775 </t>
  </si>
  <si>
    <t>ACCOUNTS RECEIVABLE (Tables)</t>
  </si>
  <si>
    <t>Accounts Receivables [Table Text Block]</t>
  </si>
  <si>
    <t xml:space="preserve"> As of April 1, 2016 June 26, 2015 (in thousands) Billed receivables U.S. Government $ 14,948 $ 8,787 Commercial 4,462 8,074 Unbilled receivables U.S. Government 24,316 40,769 Commercial 861 157 Total receivables 44,587 57,787 Allowance for doubtful accounts (209) (616) Accounts receivable, net $ 44,378 $ 57,171 </t>
  </si>
  <si>
    <t>GOODWILL AND INTANGIBLE ASSETS (Tables)</t>
  </si>
  <si>
    <t>Schedule Of Goodwill [Table Text Block]</t>
  </si>
  <si>
    <t xml:space="preserve"> Goodwill Balances ECM ESG PSG Total Balance, June 26, 2015 $ 7,222 $ 4,401 $ 4,442 $ 16,065 JCSS Acquisition 4,266 - - 4,266 Impairment expense (11,488) - (4,442) (15,930) Balance, April 1, 2016 $ - $ 4,401 $ - $ 4,401 </t>
  </si>
  <si>
    <t>Schedule of Finite-Lived Intangible Assets [Table Text Block]</t>
  </si>
  <si>
    <t xml:space="preserve"> The changes in the carrying amounts of other intangible assets for the nine months ended April 1, 2016 are as follows (in thousands): Gross Carrying Accumulated Impairment Net Carrying Amortization As of April 1, 2016 Customer-related $ 12,409 $ (2,223) $ (2,744) $ 7,442 5-15 yrs Marketing-related 1,084 (980) (104) - 2-7 yrs Technology-related 841 (751) (90) - 7 yrs Contractual-related 1,199 (343) - 856 1.75 yrs Non-competition-related 210 (21) - 189 5 yrs Total $ 15,743 $ (4,318) $ (2,938) $ 8,487 Gross Carrying Accumulated Impairment Net Carrying Amortization As of June 26, 2015 Customer-related $ 5,689 $ (1,613) $ - $ 4,076 5-15 yrs Marketing-related 1,084 (698) - 386 5-7 yrs Technology-related 841 (660) - 181 7 yrs Total $ 7,614 $ (2,971) $ - $ 4,643 </t>
  </si>
  <si>
    <t>Schedule of Finite-Lived Intangible Assets, Future Amortization Expense [Table Text Block]</t>
  </si>
  <si>
    <t xml:space="preserve"> Expected future amortization expense in the fiscal quarter and years subsequent to April 1, 2016 is as follows: Years Amounts (in thousands) 2016 $ 316 2017 1,264 2018 579 2019 579 2020 579 Thereafter 5,170 Total $ 8,487 </t>
  </si>
  <si>
    <t>INVENTORY (Tables)</t>
  </si>
  <si>
    <t>Schedule of Inventory, Current [Table Text Block]</t>
  </si>
  <si>
    <t xml:space="preserve"> The Company’s inventory balance includes the following: As of April 1, 2016 June 26, 2015 (in thousands) Raw Materials $ 718 $ 722 Finished Goods 382 400 Work-in-process 128 152 Reserve (62) (86) Total $ 1,166 $ 1,188 </t>
  </si>
  <si>
    <t>OTHER CURRENT LIABILITIES (Tables)</t>
  </si>
  <si>
    <t>Other Current Liabilities [Table Text Block]</t>
  </si>
  <si>
    <t xml:space="preserve"> The Company’s other current liabilities balance includes the following: Other Current Liabilities As of April 1, 2016 June 26, 2015 (in thousands) Project related reserves $ 57 $ 57 Payroll related 44 221 Deferred rent 257 63 Lease Loss Accrual 152 - Acquired capital lease liability 110 176 Warranty reserves 337 - JCSS Contingent Consideration Payable 1,577 - Other 677 597 Total $ 3,211 $ 1,114 </t>
  </si>
  <si>
    <t>DEBT (Tables)</t>
  </si>
  <si>
    <t>Schedule of Long-term Debt Instruments [Table Text Block]</t>
  </si>
  <si>
    <t xml:space="preserve"> The following maturity schedule presents all outstanding debt as of April 1, 2016; Fiscal Years Amounts (in thousands) 2016 $ 1,579 2017 3,831 2018 1,399 2019 1,095 Total $ 7,904 </t>
  </si>
  <si>
    <t>NET INCOME (LOSS) PER SHARE (Tables)</t>
  </si>
  <si>
    <t>Schedule of Weighted Average Number of Shares [Table Text Block]</t>
  </si>
  <si>
    <t xml:space="preserve"> The Company’s common stock equivalent shares consist of shares to be issued under outstanding stock options and unvested restricted stock units. For the Three Months Ended For the Nine Months Ended April 1, March 27, April 1, March 27, (in thousands) (in thousands) Weighted average common shares outstanding-basic 9,885 9,796 9,849 9,761 Effect of assumed exercise of options and vesting of restricted stock unit awards, using the treasury stock method - 6 - 14 Weighted average common shares outstanding-diluted 9,885 9,802 9,849 9,775 </t>
  </si>
  <si>
    <t>BUSINESS SEGMENTS (Details) - USD ($) $ in Thousands</t>
  </si>
  <si>
    <t>12 Months Ended</t>
  </si>
  <si>
    <t>GROSS (LOSS) PROFIT</t>
  </si>
  <si>
    <t>Engineering and Construction Management [Member]</t>
  </si>
  <si>
    <t>Environmental Services [Member]</t>
  </si>
  <si>
    <t>Professional Services [Member]</t>
  </si>
  <si>
    <t>ACQUISITIONS (Details) - USD ($) $ in Thousands</t>
  </si>
  <si>
    <t>Sep. 30, 2015</t>
  </si>
  <si>
    <t>Business Acquisition [Line Items]</t>
  </si>
  <si>
    <t>Accounts receivable</t>
  </si>
  <si>
    <t>Prepaid and other</t>
  </si>
  <si>
    <t>Property and equipment</t>
  </si>
  <si>
    <t>Intangibles</t>
  </si>
  <si>
    <t>Assets Acquired</t>
  </si>
  <si>
    <t>Account payable</t>
  </si>
  <si>
    <t>Other liabilities</t>
  </si>
  <si>
    <t>Liabilities Assumed</t>
  </si>
  <si>
    <t>Acquisition Purchase Price</t>
  </si>
  <si>
    <t>ACQUISITIONS (Details 1) - USD ($) $ / shares in Units, shares in Thousands, $ in Thousands</t>
  </si>
  <si>
    <t>NET (LOSS) INCOME PER SHARE-BASIC AND DILUTED (in dollars per share)</t>
  </si>
  <si>
    <t>Versar [Member]</t>
  </si>
  <si>
    <t>Johnson Controls, Inc [Member]</t>
  </si>
  <si>
    <t>Pro Forma [Member]</t>
  </si>
  <si>
    <t>ACQUISITIONS (Details Textual) - USD ($) $ in Thousands</t>
  </si>
  <si>
    <t>1 Months Ended</t>
  </si>
  <si>
    <t>Payments to Acquire Businesses, Net of Cash Acquired, Total</t>
  </si>
  <si>
    <t>Business Combination, Contingent Consideration, Liability</t>
  </si>
  <si>
    <t>Goodwill, Period Increase (Decrease), Total</t>
  </si>
  <si>
    <t>Finite-Lived Intangible Assets, Period Increase (Decrease), Total</t>
  </si>
  <si>
    <t>Increase (Decrease) in Other Current Liabilities</t>
  </si>
  <si>
    <t>Versar Security Systems [Member]</t>
  </si>
  <si>
    <t>Operating Expenses</t>
  </si>
  <si>
    <t>Revenues, Total</t>
  </si>
  <si>
    <t>Qualified Affordable Housing Project Investments, Commitment</t>
  </si>
  <si>
    <t>Business Combination, Contingent Consideration, Liability, Noncurrent</t>
  </si>
  <si>
    <t>Business Combination, Contingent Consideration Arrangements, Range of Outcomes, Value, Low</t>
  </si>
  <si>
    <t>Business Combination, Contingent Consideration Arrangements, Range of Outcomes, Value, High</t>
  </si>
  <si>
    <t>Business Combination, Contingent Consideration Arrangements, Basis for Amount</t>
  </si>
  <si>
    <t>the Company agreed to pay contingent consideration of up to a maximum of $9.5 million (undiscounted) based on certain events within the earn out period of three years from September 30, 2015</t>
  </si>
  <si>
    <t>Versar Security Systems [Member] | Selling, General and Administrative Expenses [Member]</t>
  </si>
  <si>
    <t>Business Acquisition, Transaction Costs</t>
  </si>
  <si>
    <t>ACCOUNTS RECEIVABLE (Details) - USD ($) $ in Thousands</t>
  </si>
  <si>
    <t>Accounts, Notes, Loans and Financing Receivable [Line Items]</t>
  </si>
  <si>
    <t>Total receivables</t>
  </si>
  <si>
    <t>Allowance for doubtful accounts</t>
  </si>
  <si>
    <t>U.S. Government [Member]</t>
  </si>
  <si>
    <t>Billed receivables</t>
  </si>
  <si>
    <t>Unbilled receivables</t>
  </si>
  <si>
    <t>Commercial [Member]</t>
  </si>
  <si>
    <t>GOODWILL AND INTANGIBLE ASSETS (Details) - USD ($) $ in Thousands</t>
  </si>
  <si>
    <t>Goodwill [Line Items]</t>
  </si>
  <si>
    <t>Goodwill Balance, June 26, 2015</t>
  </si>
  <si>
    <t>Acquisition</t>
  </si>
  <si>
    <t>Impairment expense</t>
  </si>
  <si>
    <t>Goodwill Balance, April 1, 2016</t>
  </si>
  <si>
    <t>GOODWILL AND INTANGIBLE ASSETS (Details 1) - USD ($) $ in Thousands</t>
  </si>
  <si>
    <t>Finite-Lived Intangible Assets [Line Items]</t>
  </si>
  <si>
    <t>Gross Carrying Amount</t>
  </si>
  <si>
    <t>Accumulated Amortization</t>
  </si>
  <si>
    <t>Impairment Expense</t>
  </si>
  <si>
    <t>Net Carrying Amount</t>
  </si>
  <si>
    <t>Customer-related [Member]</t>
  </si>
  <si>
    <t>Customer-related [Member] | Minimum [Member]</t>
  </si>
  <si>
    <t>Amortization Period</t>
  </si>
  <si>
    <t>5 years</t>
  </si>
  <si>
    <t>Customer-related [Member] | Maximum [Member]</t>
  </si>
  <si>
    <t>15 years</t>
  </si>
  <si>
    <t>Marketing-related [Member]</t>
  </si>
  <si>
    <t>Marketing-related [Member] | Minimum [Member]</t>
  </si>
  <si>
    <t>2 years</t>
  </si>
  <si>
    <t>Marketing-related [Member] | Maximum [Member]</t>
  </si>
  <si>
    <t>7 years</t>
  </si>
  <si>
    <t>Technology-related [Member]</t>
  </si>
  <si>
    <t>Contractual-related [Member]</t>
  </si>
  <si>
    <t>1 year 9 months</t>
  </si>
  <si>
    <t>Non-competition-related [Member]</t>
  </si>
  <si>
    <t>GOODWILL AND INTANGIBLE ASSETS (Details 2) - USD ($) $ in Thousands</t>
  </si>
  <si>
    <t>Thereafter</t>
  </si>
  <si>
    <t>Total</t>
  </si>
  <si>
    <t>GOODWILL AND INTANGIBLE ASSETS (Details Textual) - USD ($) $ in Thousands</t>
  </si>
  <si>
    <t>Amortization of Intangible Assets</t>
  </si>
  <si>
    <t>Goodwill, Impairment Loss</t>
  </si>
  <si>
    <t>Finite-Lived Intangible Assets, Net, Total</t>
  </si>
  <si>
    <t>Impairment of Intangible Assets, Finite-lived</t>
  </si>
  <si>
    <t>JM Waller [Member]</t>
  </si>
  <si>
    <t>GML [Member]</t>
  </si>
  <si>
    <t>PPS And Charon [Member]</t>
  </si>
  <si>
    <t>ESG [Member]</t>
  </si>
  <si>
    <t>Reporting Unit, Percentage of Fair Value in Excess of Carrying Amount</t>
  </si>
  <si>
    <t>0.04%</t>
  </si>
  <si>
    <t>JCSS acquisition [Member]</t>
  </si>
  <si>
    <t>INVENTORY (Details) - USD ($) $ in Thousands</t>
  </si>
  <si>
    <t>Inventory [Line Items]</t>
  </si>
  <si>
    <t>Raw Materials</t>
  </si>
  <si>
    <t>Finished Goods</t>
  </si>
  <si>
    <t>Work-in-process</t>
  </si>
  <si>
    <t>Reserve</t>
  </si>
  <si>
    <t>OTHER CURRENT LIABILITIES (Details) - USD ($) $ in Thousands</t>
  </si>
  <si>
    <t>Other Current Liabilities [Line Items]</t>
  </si>
  <si>
    <t>Project related reserves</t>
  </si>
  <si>
    <t>Payroll related</t>
  </si>
  <si>
    <t>Deferred rent</t>
  </si>
  <si>
    <t>Lease Loss Accrual</t>
  </si>
  <si>
    <t>Acquired capital lease liability</t>
  </si>
  <si>
    <t>Warranty reserves</t>
  </si>
  <si>
    <t>JCSS Contingent Consideration Payable</t>
  </si>
  <si>
    <t>Other</t>
  </si>
  <si>
    <t>ABANDONED LEASED FACILITIES (Details Textual) - USD ($) $ in Thousands</t>
  </si>
  <si>
    <t>Selling, General and Administrative Expense</t>
  </si>
  <si>
    <t>Lease Hold Improvements Costs</t>
  </si>
  <si>
    <t>DEBT (Details) - Commercial Loan [Member] $ in Thousands</t>
  </si>
  <si>
    <t>Apr. 01, 2016USD ($)</t>
  </si>
  <si>
    <t>Debt Instrument [Line Items]</t>
  </si>
  <si>
    <t>DEBT (Details Textual) - USD ($) $ in Millions</t>
  </si>
  <si>
    <t>Jul. 01, 2014</t>
  </si>
  <si>
    <t>Debt Instrument, Face Amount</t>
  </si>
  <si>
    <t>Long-term Line of Credit</t>
  </si>
  <si>
    <t>Line of Credit Facility, Maximum Borrowing Capacity</t>
  </si>
  <si>
    <t>Debt Instrument, Covenant Compliance</t>
  </si>
  <si>
    <t>Company determined that it was not in compliance with the covenant regarding its Consolidated Total Leverage Ratio (which requires that the Company maintain a Consolidated Total Leverage Ratio, as defined, of not greater than 3.25:1.0) under the Loan Agreement for the fiscal quarter ended January 1, 2016. Further, the Company has determined that it is not in compliance with the covenants regarding its Consolidated Total Leverage Ratio and Consolidated Senior Leverage Ratio (which requires the Company tomaintain a Consolidated Senior Leverage Ratio, as defined, of not greater than 2.75:1.0) under the Loan Agreement for the fiscal quarter ended April 1, 2016 and the Asset Coverage Ratio (which requires the Company maintain an Asset Coverage Ratio, as defined, of greater than 1.25:1.0) under the Loan Agreement for the fiscal quarter ended April 1, 2016. Each failure to comply with these covenants constitutes a default under the Loan Agreement.</t>
  </si>
  <si>
    <t>Revolving Credit Facility [Member]</t>
  </si>
  <si>
    <t>Line of Credit Facility, Expiration Date</t>
  </si>
  <si>
    <t>Sep. 30,
		2018</t>
  </si>
  <si>
    <t>Line of Credit Facility, Interest Rate Description</t>
  </si>
  <si>
    <t>the term facility at a rate per year equal to the LIBOR Daily Floating Rate (as defined in the Loan Agreement) plus 1.95%</t>
  </si>
  <si>
    <t>United Bank [Member]</t>
  </si>
  <si>
    <t>Term Facility [Member]</t>
  </si>
  <si>
    <t>Mar. 31,
		2017</t>
  </si>
  <si>
    <t>Line of Credit Facility, Periodic Payment, Principal</t>
  </si>
  <si>
    <t>J.M. Waller Associates, Inc. [Member]</t>
  </si>
  <si>
    <t>Debt Instrument, Interest Rate, Stated Percentage</t>
  </si>
  <si>
    <t>5.00%</t>
  </si>
  <si>
    <t>Notes Payable</t>
  </si>
  <si>
    <t>J.M. Waller Associates, Inc. [Member] | Maximum [Member]</t>
  </si>
  <si>
    <t>Bank of America [Member]</t>
  </si>
  <si>
    <t>Bank of America [Member] | Revolving Credit Facility [Member]</t>
  </si>
  <si>
    <t>NET INCOME (LOSS) PER SHARE (Details) - shares shares in Thousands</t>
  </si>
  <si>
    <t>Earnings Per Share, Diluted, by Common Class, Including Two Class Method [Line Items]</t>
  </si>
  <si>
    <t>Weighted average common shares outstanding-basic</t>
  </si>
  <si>
    <t>Effect of assumed exercise of options and vesting of restricted stock unit awards, using the treasury stock method</t>
  </si>
  <si>
    <t>Weighted average common shares outstanding-diluted</t>
  </si>
  <si>
    <t>SHARE-BASED COMPENSATION (Details Textual) - USD ($)</t>
  </si>
  <si>
    <t>Share-based Compensation Arrangement by Share-based Payment Award [Line Items]</t>
  </si>
  <si>
    <t>Stock Issued During Period, Shares, Restricted Stock Award, Gross</t>
  </si>
  <si>
    <t>Share-Based Compensation</t>
  </si>
  <si>
    <t>2010 Stock Incentive Plan [Member]</t>
  </si>
  <si>
    <t>Common Stock, Capital Shares Reserved for Future Issuance</t>
  </si>
  <si>
    <t>Restricted Stock Units (RSUs) [Member]</t>
  </si>
  <si>
    <t>Executive Officer Employee Board [Member] | 2010 Stock Incentive Plan [Member]</t>
  </si>
  <si>
    <t>Stock Issued During Period Shares Restricted Stock Award Gross Fair Value</t>
  </si>
  <si>
    <t>INCOME TAXES (Details Textual) - USD ($) $ in Millions</t>
  </si>
  <si>
    <t>Income Taxes [Line Items]</t>
  </si>
  <si>
    <t>Deferred Tax Assets, Net</t>
  </si>
  <si>
    <t>Deferred Tax Assets, Valuation Allowance</t>
  </si>
  <si>
    <t>Effective Income Tax Rate Reconciliation, Percent</t>
  </si>
  <si>
    <t>37.50%</t>
  </si>
  <si>
    <t>38.30%</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sharedStrings.xml" Type="http://schemas.openxmlformats.org/officeDocument/2006/relationships/sharedStrings"/><ns0:Relationship Id="rId45" Target="styles.xml" Type="http://schemas.openxmlformats.org/officeDocument/2006/relationships/styles"/><ns0:Relationship Id="rId4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r="A1" s="1">
        <v>0</v>
      </c>
      <c t="s" r="B1" s="2">
        <v>1</v>
      </c>
    </row>
    <row spans="1:3" r="2">
      <c t="s" r="B2" s="2">
        <v>2</v>
      </c>
      <c t="s" r="C2" s="2">
        <v>3</v>
      </c>
    </row>
    <row spans="1:3" r="3">
      <c t="s" r="A3" s="3">
        <v>4</v>
      </c>
    </row>
    <row spans="1:3" r="4">
      <c t="s" r="A4" s="4">
        <v>5</v>
      </c>
      <c t="s" r="B4" s="4">
        <v>6</v>
      </c>
    </row>
    <row spans="1:3" r="5">
      <c t="s" r="A5" s="4">
        <v>7</v>
      </c>
      <c t="s" r="B5" s="4">
        <v>8</v>
      </c>
    </row>
    <row spans="1:3" r="6">
      <c t="s" r="A6" s="4">
        <v>9</v>
      </c>
      <c t="s" r="B6" s="4">
        <v>10</v>
      </c>
    </row>
    <row spans="1:3" r="7">
      <c t="s" r="A7" s="4">
        <v>11</v>
      </c>
      <c t="n" r="B7" s="6">
        <v>2016</v>
      </c>
    </row>
    <row spans="1:3" r="8">
      <c t="s" r="A8" s="4">
        <v>12</v>
      </c>
      <c t="s" r="B8" s="5">
        <v>13</v>
      </c>
    </row>
    <row spans="1:3" r="9">
      <c t="s" r="A9" s="4">
        <v>14</v>
      </c>
      <c t="s" r="B9" s="4">
        <v>15</v>
      </c>
    </row>
    <row spans="1:3" r="10">
      <c t="s" r="A10" s="4">
        <v>16</v>
      </c>
      <c t="n" r="B10" s="6">
        <v>803647</v>
      </c>
    </row>
    <row spans="1:3" r="11">
      <c t="s" r="A11" s="4">
        <v>17</v>
      </c>
      <c t="s" r="B11" s="4">
        <v>18</v>
      </c>
    </row>
    <row spans="1:3" r="12">
      <c t="s" r="A12" s="4">
        <v>19</v>
      </c>
      <c t="s" r="B12" s="4">
        <v>20</v>
      </c>
    </row>
    <row spans="1:3" r="13">
      <c t="s" r="A13" s="4">
        <v>21</v>
      </c>
      <c t="s" r="B13" s="4">
        <v>22</v>
      </c>
    </row>
    <row spans="1:3" r="14">
      <c t="s" r="A14" s="4">
        <v>23</v>
      </c>
      <c t="n" r="C14" s="6">
        <v>989277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7</v>
      </c>
      <c t="s" r="B1" s="2">
        <v>1</v>
      </c>
    </row>
    <row spans="1:2" r="2">
      <c t="s" r="B2" s="2">
        <v>2</v>
      </c>
    </row>
    <row spans="1:2" r="3">
      <c t="s" r="A3" s="3">
        <v>148</v>
      </c>
    </row>
    <row spans="1:2" r="4">
      <c t="s" r="A4" s="4">
        <v>149</v>
      </c>
      <c t="s" r="B4" s="4">
        <v>15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151</v>
      </c>
      <c t="s" r="B1" s="2">
        <v>1</v>
      </c>
    </row>
    <row spans="1:2" r="2">
      <c t="s" r="B2" s="2">
        <v>2</v>
      </c>
    </row>
    <row spans="1:2" r="3">
      <c t="s" r="A3" s="3">
        <v>152</v>
      </c>
    </row>
    <row spans="1:2" r="4">
      <c t="s" r="A4" s="4">
        <v>153</v>
      </c>
      <c t="s" r="B4" s="4">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155</v>
      </c>
      <c t="s" r="B1" s="2">
        <v>1</v>
      </c>
    </row>
    <row spans="1:2" r="2">
      <c t="s" r="B2" s="2">
        <v>2</v>
      </c>
    </row>
    <row spans="1:2" r="3">
      <c t="s" r="A3" s="3">
        <v>156</v>
      </c>
    </row>
    <row spans="1:2" r="4">
      <c t="s" r="A4" s="4">
        <v>157</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59</v>
      </c>
      <c t="s" r="B1" s="2">
        <v>1</v>
      </c>
    </row>
    <row spans="1:2" r="2">
      <c t="s" r="B2" s="2">
        <v>2</v>
      </c>
    </row>
    <row spans="1:2" r="3">
      <c t="s" r="A3" s="3">
        <v>160</v>
      </c>
    </row>
    <row spans="1:2" r="4">
      <c t="s" r="A4" s="4">
        <v>161</v>
      </c>
      <c t="s" r="B4" s="4">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163</v>
      </c>
      <c t="s" r="B1" s="2">
        <v>1</v>
      </c>
    </row>
    <row spans="1:2" r="2">
      <c t="s" r="B2" s="2">
        <v>2</v>
      </c>
    </row>
    <row spans="1:2" r="3">
      <c t="s" r="A3" s="3">
        <v>164</v>
      </c>
    </row>
    <row spans="1:2" r="4">
      <c t="s" r="A4" s="4">
        <v>165</v>
      </c>
      <c t="s" r="B4"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167</v>
      </c>
      <c t="s" r="B1" s="2">
        <v>1</v>
      </c>
    </row>
    <row spans="1:2" r="2">
      <c t="s" r="B2" s="2">
        <v>2</v>
      </c>
    </row>
    <row spans="1:2" r="3">
      <c t="s" r="A3" s="3">
        <v>168</v>
      </c>
    </row>
    <row spans="1:2" r="4">
      <c t="s" r="A4" s="4">
        <v>169</v>
      </c>
      <c t="s" r="B4" s="4">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171</v>
      </c>
      <c t="s" r="B1" s="2">
        <v>1</v>
      </c>
    </row>
    <row spans="1:2" r="2">
      <c t="s" r="B2" s="2">
        <v>2</v>
      </c>
    </row>
    <row spans="1:2" r="3">
      <c t="s" r="A3" s="3">
        <v>172</v>
      </c>
    </row>
    <row spans="1:2" r="4">
      <c t="s" r="A4" s="4">
        <v>173</v>
      </c>
      <c t="s" r="B4" s="4">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175</v>
      </c>
      <c t="s" r="B1" s="2">
        <v>1</v>
      </c>
    </row>
    <row spans="1:2" r="2">
      <c t="s" r="B2" s="2">
        <v>2</v>
      </c>
    </row>
    <row spans="1:2" r="3">
      <c t="s" r="A3" s="3">
        <v>176</v>
      </c>
    </row>
    <row spans="1:2" r="4">
      <c t="s" r="A4" s="4">
        <v>177</v>
      </c>
      <c t="s" r="B4" s="4">
        <v>1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179</v>
      </c>
      <c t="s" r="B1" s="2">
        <v>1</v>
      </c>
    </row>
    <row spans="1:2" r="2">
      <c t="s" r="B2" s="2">
        <v>2</v>
      </c>
    </row>
    <row spans="1:2" r="3">
      <c t="s" r="A3" s="3">
        <v>180</v>
      </c>
    </row>
    <row spans="1:2" r="4">
      <c t="s" r="A4" s="4">
        <v>181</v>
      </c>
      <c t="s" r="B4" s="4">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r="A1" s="1">
        <v>183</v>
      </c>
      <c t="s" r="B1" s="2">
        <v>1</v>
      </c>
    </row>
    <row spans="1:2" r="2">
      <c t="s" r="B2" s="2">
        <v>2</v>
      </c>
    </row>
    <row spans="1:2" r="3">
      <c t="s" r="A3" s="3">
        <v>140</v>
      </c>
    </row>
    <row spans="1:2" r="4">
      <c t="s" r="A4" s="4">
        <v>184</v>
      </c>
      <c t="s" r="B4" s="4">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24</v>
      </c>
      <c t="s" r="B1" s="2">
        <v>2</v>
      </c>
      <c t="s" r="C1" s="2">
        <v>25</v>
      </c>
    </row>
    <row spans="1:3" r="2">
      <c t="s" r="A2" s="3">
        <v>26</v>
      </c>
    </row>
    <row spans="1:3" r="3">
      <c t="s" r="A3" s="4">
        <v>27</v>
      </c>
      <c t="n" r="B3" s="7">
        <v>2992</v>
      </c>
      <c t="n" r="C3" s="7">
        <v>2109</v>
      </c>
    </row>
    <row spans="1:3" r="4">
      <c t="s" r="A4" s="4">
        <v>28</v>
      </c>
      <c t="n" r="B4" s="6">
        <v>44378</v>
      </c>
      <c t="n" r="C4" s="6">
        <v>57171</v>
      </c>
    </row>
    <row spans="1:3" r="5">
      <c t="s" r="A5" s="4">
        <v>29</v>
      </c>
      <c t="n" r="B5" s="6">
        <v>1166</v>
      </c>
      <c t="n" r="C5" s="6">
        <v>1188</v>
      </c>
    </row>
    <row spans="1:3" r="6">
      <c t="s" r="A6" s="4">
        <v>30</v>
      </c>
      <c t="n" r="B6" s="6">
        <v>1650</v>
      </c>
      <c t="n" r="C6" s="6">
        <v>1540</v>
      </c>
    </row>
    <row spans="1:3" r="7">
      <c t="s" r="A7" s="4">
        <v>31</v>
      </c>
      <c t="n" r="B7" s="6">
        <v>998</v>
      </c>
      <c t="n" r="C7" s="6">
        <v>1366</v>
      </c>
    </row>
    <row spans="1:3" r="8">
      <c t="s" r="A8" s="4">
        <v>32</v>
      </c>
      <c t="n" r="B8" s="6">
        <v>1487</v>
      </c>
      <c t="n" r="C8" s="6">
        <v>2373</v>
      </c>
    </row>
    <row spans="1:3" r="9">
      <c t="s" r="A9" s="4">
        <v>33</v>
      </c>
      <c t="n" r="B9" s="6">
        <v>52671</v>
      </c>
      <c t="n" r="C9" s="6">
        <v>65747</v>
      </c>
    </row>
    <row spans="1:3" r="10">
      <c t="s" r="A10" s="4">
        <v>34</v>
      </c>
      <c t="n" r="B10" s="6">
        <v>1655</v>
      </c>
      <c t="n" r="C10" s="6">
        <v>2084</v>
      </c>
    </row>
    <row spans="1:3" r="11">
      <c t="s" r="A11" s="4">
        <v>35</v>
      </c>
      <c t="n" r="B11" s="6">
        <v>8519</v>
      </c>
      <c t="n" r="C11" s="6">
        <v>414</v>
      </c>
    </row>
    <row spans="1:3" r="12">
      <c t="s" r="A12" s="4">
        <v>36</v>
      </c>
      <c t="n" r="B12" s="6">
        <v>4401</v>
      </c>
      <c t="n" r="C12" s="6">
        <v>16066</v>
      </c>
    </row>
    <row spans="1:3" r="13">
      <c t="s" r="A13" s="4">
        <v>37</v>
      </c>
      <c t="n" r="B13" s="6">
        <v>8487</v>
      </c>
      <c t="n" r="C13" s="6">
        <v>4643</v>
      </c>
    </row>
    <row spans="1:3" r="14">
      <c t="s" r="A14" s="4">
        <v>38</v>
      </c>
      <c t="n" r="B14" s="6">
        <v>310</v>
      </c>
      <c t="n" r="C14" s="6">
        <v>252</v>
      </c>
    </row>
    <row spans="1:3" r="15">
      <c t="s" r="A15" s="4">
        <v>39</v>
      </c>
      <c t="n" r="B15" s="6">
        <v>76043</v>
      </c>
      <c t="n" r="C15" s="6">
        <v>89206</v>
      </c>
    </row>
    <row spans="1:3" r="16">
      <c t="s" r="A16" s="3">
        <v>40</v>
      </c>
    </row>
    <row spans="1:3" r="17">
      <c t="s" r="A17" s="4">
        <v>41</v>
      </c>
      <c t="n" r="B17" s="6">
        <v>16750</v>
      </c>
      <c t="n" r="C17" s="6">
        <v>35852</v>
      </c>
    </row>
    <row spans="1:3" r="18">
      <c t="s" r="A18" s="4">
        <v>42</v>
      </c>
      <c t="n" r="B18" s="6">
        <v>3069</v>
      </c>
      <c t="n" r="C18" s="6">
        <v>3332</v>
      </c>
    </row>
    <row spans="1:3" r="19">
      <c t="s" r="A19" s="4">
        <v>43</v>
      </c>
      <c t="n" r="B19" s="6">
        <v>3211</v>
      </c>
      <c t="n" r="C19" s="6">
        <v>1114</v>
      </c>
    </row>
    <row spans="1:3" r="20">
      <c t="s" r="A20" s="4">
        <v>44</v>
      </c>
      <c t="n" r="B20" s="6">
        <v>5019</v>
      </c>
      <c t="n" r="C20" s="6">
        <v>2313</v>
      </c>
    </row>
    <row spans="1:3" r="21">
      <c t="s" r="A21" s="4">
        <v>45</v>
      </c>
      <c t="n" r="B21" s="6">
        <v>15936</v>
      </c>
      <c t="n" r="C21" s="6">
        <v>0</v>
      </c>
    </row>
    <row spans="1:3" r="22">
      <c t="s" r="A22" s="4">
        <v>46</v>
      </c>
      <c t="n" r="B22" s="6">
        <v>43985</v>
      </c>
      <c t="n" r="C22" s="6">
        <v>42611</v>
      </c>
    </row>
    <row spans="1:3" r="23">
      <c t="s" r="A23" s="4">
        <v>47</v>
      </c>
      <c t="n" r="B23" s="6">
        <v>2885</v>
      </c>
      <c t="n" r="C23" s="6">
        <v>5835</v>
      </c>
    </row>
    <row spans="1:3" r="24">
      <c t="s" r="A24" s="4">
        <v>48</v>
      </c>
      <c t="n" r="B24" s="6">
        <v>3398</v>
      </c>
      <c t="n" r="C24" s="6">
        <v>1390</v>
      </c>
    </row>
    <row spans="1:3" r="25">
      <c t="s" r="A25" s="4">
        <v>49</v>
      </c>
      <c t="n" r="B25" s="6">
        <v>50268</v>
      </c>
      <c t="n" r="C25" s="6">
        <v>49836</v>
      </c>
    </row>
    <row spans="1:3" r="26">
      <c t="s" r="A26" s="3">
        <v>50</v>
      </c>
    </row>
    <row spans="1:3" r="27">
      <c t="s" r="A27" s="4">
        <v>51</v>
      </c>
      <c t="n" r="B27" s="6">
        <v>101</v>
      </c>
      <c t="n" r="C27" s="6">
        <v>101</v>
      </c>
    </row>
    <row spans="1:3" r="28">
      <c t="s" r="A28" s="4">
        <v>52</v>
      </c>
      <c t="n" r="B28" s="6">
        <v>31083</v>
      </c>
      <c t="n" r="C28" s="6">
        <v>30798</v>
      </c>
    </row>
    <row spans="1:3" r="29">
      <c t="s" r="A29" s="4">
        <v>53</v>
      </c>
      <c t="n" r="B29" s="6">
        <v>-3213</v>
      </c>
      <c t="n" r="C29" s="6">
        <v>10439</v>
      </c>
    </row>
    <row spans="1:3" r="30">
      <c t="s" r="A30" s="4">
        <v>54</v>
      </c>
      <c t="n" r="B30" s="6">
        <v>-1478</v>
      </c>
      <c t="n" r="C30" s="6">
        <v>-1460</v>
      </c>
    </row>
    <row spans="1:3" r="31">
      <c t="s" r="A31" s="4">
        <v>55</v>
      </c>
      <c t="n" r="B31" s="6">
        <v>-718</v>
      </c>
      <c t="n" r="C31" s="6">
        <v>-508</v>
      </c>
    </row>
    <row spans="1:3" r="32">
      <c t="s" r="A32" s="4">
        <v>56</v>
      </c>
      <c t="n" r="B32" s="6">
        <v>25775</v>
      </c>
      <c t="n" r="C32" s="6">
        <v>39370</v>
      </c>
    </row>
    <row spans="1:3" r="33">
      <c t="s" r="A33" s="4">
        <v>57</v>
      </c>
      <c t="n" r="B33" s="7">
        <v>76043</v>
      </c>
      <c t="n" r="C33" s="7">
        <v>8920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186</v>
      </c>
      <c t="s" r="B1" s="2">
        <v>1</v>
      </c>
    </row>
    <row spans="1:2" r="2">
      <c t="s" r="B2" s="2">
        <v>2</v>
      </c>
    </row>
    <row spans="1:2" r="3">
      <c t="s" r="A3" s="3">
        <v>144</v>
      </c>
    </row>
    <row spans="1:2" r="4">
      <c t="s" r="A4" s="4">
        <v>187</v>
      </c>
      <c t="s" r="B4" s="4">
        <v>188</v>
      </c>
    </row>
    <row spans="1:2" r="5">
      <c t="s" r="A5" s="4">
        <v>189</v>
      </c>
      <c t="s" r="B5" s="4">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r="A1" s="1">
        <v>191</v>
      </c>
      <c t="s" r="B1" s="2">
        <v>1</v>
      </c>
    </row>
    <row spans="1:2" r="2">
      <c t="s" r="B2" s="2">
        <v>2</v>
      </c>
    </row>
    <row spans="1:2" r="3">
      <c t="s" r="A3" s="3">
        <v>148</v>
      </c>
    </row>
    <row spans="1:2" r="4">
      <c t="s" r="A4" s="4">
        <v>192</v>
      </c>
      <c t="s" r="B4" s="4">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194</v>
      </c>
      <c t="s" r="B1" s="2">
        <v>1</v>
      </c>
    </row>
    <row spans="1:2" r="2">
      <c t="s" r="B2" s="2">
        <v>2</v>
      </c>
    </row>
    <row spans="1:2" r="3">
      <c t="s" r="A3" s="3">
        <v>152</v>
      </c>
    </row>
    <row spans="1:2" r="4">
      <c t="s" r="A4" s="4">
        <v>195</v>
      </c>
      <c t="s" r="B4" s="4">
        <v>196</v>
      </c>
    </row>
    <row spans="1:2" r="5">
      <c t="s" r="A5" s="4">
        <v>197</v>
      </c>
      <c t="s" r="B5" s="4">
        <v>198</v>
      </c>
    </row>
    <row spans="1:2" r="6">
      <c t="s" r="A6" s="4">
        <v>199</v>
      </c>
      <c t="s" r="B6" s="4">
        <v>2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1</v>
      </c>
      <c t="s" r="B1" s="2">
        <v>1</v>
      </c>
    </row>
    <row spans="1:2" r="2">
      <c t="s" r="B2" s="2">
        <v>2</v>
      </c>
    </row>
    <row spans="1:2" r="3">
      <c t="s" r="A3" s="3">
        <v>156</v>
      </c>
    </row>
    <row spans="1:2" r="4">
      <c t="s" r="A4" s="4">
        <v>202</v>
      </c>
      <c t="s" r="B4" s="4">
        <v>2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04</v>
      </c>
      <c t="s" r="B1" s="2">
        <v>1</v>
      </c>
    </row>
    <row spans="1:2" r="2">
      <c t="s" r="B2" s="2">
        <v>2</v>
      </c>
    </row>
    <row spans="1:2" r="3">
      <c t="s" r="A3" s="3">
        <v>160</v>
      </c>
    </row>
    <row spans="1:2" r="4">
      <c t="s" r="A4" s="4">
        <v>205</v>
      </c>
      <c t="s" r="B4" s="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r="A1" s="1">
        <v>207</v>
      </c>
      <c t="s" r="B1" s="2">
        <v>1</v>
      </c>
    </row>
    <row spans="1:2" r="2">
      <c t="s" r="B2" s="2">
        <v>2</v>
      </c>
    </row>
    <row spans="1:2" r="3">
      <c t="s" r="A3" s="3">
        <v>168</v>
      </c>
    </row>
    <row spans="1:2" r="4">
      <c t="s" r="A4" s="4">
        <v>208</v>
      </c>
      <c t="s" r="B4"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10</v>
      </c>
      <c t="s" r="B1" s="2">
        <v>1</v>
      </c>
    </row>
    <row spans="1:2" r="2">
      <c t="s" r="B2" s="2">
        <v>2</v>
      </c>
    </row>
    <row spans="1:2" r="3">
      <c t="s" r="A3" s="3">
        <v>172</v>
      </c>
    </row>
    <row spans="1:2" r="4">
      <c t="s" r="A4" s="4">
        <v>211</v>
      </c>
      <c t="s" r="B4" s="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G30"/>
  <sheetViews>
    <sheetView workbookViewId="0">
      <selection activeCell="A1" sqref="A1"/>
    </sheetView>
  </sheetViews>
  <sheetFormatPr baseColWidth="10" defaultRowHeight="15"/>
  <cols>
    <col customWidth="1" max="1" min="1" width="53"/>
    <col customWidth="1" max="2" min="2" width="80"/>
    <col customWidth="1" max="3" min="3" width="15"/>
    <col customWidth="1" max="4" min="4" width="14"/>
    <col customWidth="1" max="5" min="5" width="15"/>
    <col customWidth="1" max="6" min="6" width="14"/>
    <col customWidth="1" max="7" min="7" width="16"/>
  </cols>
  <sheetData>
    <row spans="1:7" r="1">
      <c t="s" r="A1" s="1">
        <v>213</v>
      </c>
      <c t="s" r="C1" s="2">
        <v>64</v>
      </c>
      <c t="s" r="E1" s="2">
        <v>1</v>
      </c>
      <c t="s" r="G1" s="2">
        <v>214</v>
      </c>
    </row>
    <row spans="1:7" r="2">
      <c t="s" r="C2" s="2">
        <v>2</v>
      </c>
      <c t="s" r="D2" s="2">
        <v>65</v>
      </c>
      <c t="s" r="E2" s="2">
        <v>2</v>
      </c>
      <c t="s" r="F2" s="2">
        <v>65</v>
      </c>
      <c t="s" r="G2" s="2">
        <v>25</v>
      </c>
    </row>
    <row spans="1:7" r="3">
      <c t="s" r="A3" s="3">
        <v>66</v>
      </c>
    </row>
    <row spans="1:7" r="4">
      <c t="s" r="A4" s="4">
        <v>66</v>
      </c>
      <c t="n" r="C4" s="7">
        <v>36484</v>
      </c>
      <c t="n" r="D4" s="7">
        <v>39785</v>
      </c>
      <c t="n" r="E4" s="7">
        <v>128726</v>
      </c>
      <c t="n" r="F4" s="7">
        <v>103533</v>
      </c>
    </row>
    <row spans="1:7" r="5">
      <c t="s" r="A5" s="3">
        <v>215</v>
      </c>
    </row>
    <row spans="1:7" r="6">
      <c t="s" r="A6" s="4">
        <v>215</v>
      </c>
      <c t="s" r="B6" s="4">
        <v>70</v>
      </c>
      <c t="n" r="C6" s="6">
        <v>843</v>
      </c>
      <c t="n" r="D6" s="6">
        <v>3372</v>
      </c>
      <c t="n" r="E6" s="6">
        <v>6775</v>
      </c>
      <c t="n" r="F6" s="6">
        <v>9429</v>
      </c>
    </row>
    <row spans="1:7" r="7">
      <c t="s" r="A7" s="4">
        <v>71</v>
      </c>
      <c t="n" r="C7" s="6">
        <v>3032</v>
      </c>
      <c t="n" r="D7" s="6">
        <v>2749</v>
      </c>
      <c t="n" r="E7" s="6">
        <v>9203</v>
      </c>
      <c t="n" r="F7" s="6">
        <v>8365</v>
      </c>
    </row>
    <row spans="1:7" r="8">
      <c t="s" r="A8" s="4">
        <v>72</v>
      </c>
      <c t="n" r="C8" s="6">
        <v>15931</v>
      </c>
      <c t="n" r="D8" s="6">
        <v>0</v>
      </c>
      <c t="n" r="E8" s="6">
        <v>15931</v>
      </c>
      <c t="n" r="F8" s="6">
        <v>0</v>
      </c>
    </row>
    <row spans="1:7" r="9">
      <c t="s" r="A9" s="4">
        <v>73</v>
      </c>
      <c t="n" r="C9" s="6">
        <v>2938</v>
      </c>
      <c t="n" r="D9" s="6">
        <v>0</v>
      </c>
      <c t="n" r="E9" s="6">
        <v>2938</v>
      </c>
      <c t="n" r="F9" s="6">
        <v>0</v>
      </c>
      <c t="n" r="G9" s="7">
        <v>0</v>
      </c>
    </row>
    <row spans="1:7" r="10">
      <c t="s" r="A10" s="4">
        <v>74</v>
      </c>
      <c t="n" r="C10" s="6">
        <v>-21058</v>
      </c>
      <c t="n" r="D10" s="6">
        <v>623</v>
      </c>
      <c t="n" r="E10" s="6">
        <v>-21297</v>
      </c>
      <c t="n" r="F10" s="6">
        <v>1064</v>
      </c>
    </row>
    <row spans="1:7" r="11">
      <c t="s" r="A11" s="4">
        <v>216</v>
      </c>
    </row>
    <row spans="1:7" r="12">
      <c t="s" r="A12" s="3">
        <v>66</v>
      </c>
    </row>
    <row spans="1:7" r="13">
      <c t="s" r="A13" s="4">
        <v>66</v>
      </c>
      <c t="n" r="C13" s="6">
        <v>23960</v>
      </c>
      <c t="n" r="D13" s="6">
        <v>23242</v>
      </c>
      <c t="n" r="E13" s="6">
        <v>85850</v>
      </c>
      <c t="n" r="F13" s="6">
        <v>52266</v>
      </c>
    </row>
    <row spans="1:7" r="14">
      <c t="s" r="A14" s="3">
        <v>215</v>
      </c>
    </row>
    <row spans="1:7" r="15">
      <c t="s" r="A15" s="4">
        <v>215</v>
      </c>
      <c t="s" r="B15" s="4">
        <v>70</v>
      </c>
      <c t="n" r="C15" s="6">
        <v>893</v>
      </c>
      <c t="n" r="D15" s="6">
        <v>2120</v>
      </c>
      <c t="n" r="E15" s="6">
        <v>3945</v>
      </c>
      <c t="n" r="F15" s="6">
        <v>5719</v>
      </c>
    </row>
    <row spans="1:7" r="16">
      <c t="s" r="A16" s="4">
        <v>72</v>
      </c>
      <c t="n" r="E16" s="6">
        <v>11488</v>
      </c>
    </row>
    <row spans="1:7" r="17">
      <c t="s" r="A17" s="4">
        <v>217</v>
      </c>
    </row>
    <row spans="1:7" r="18">
      <c t="s" r="A18" s="3">
        <v>66</v>
      </c>
    </row>
    <row spans="1:7" r="19">
      <c t="s" r="A19" s="4">
        <v>66</v>
      </c>
      <c t="n" r="C19" s="6">
        <v>8279</v>
      </c>
      <c t="n" r="D19" s="6">
        <v>11361</v>
      </c>
      <c t="n" r="E19" s="6">
        <v>28775</v>
      </c>
      <c t="n" r="F19" s="6">
        <v>34041</v>
      </c>
    </row>
    <row spans="1:7" r="20">
      <c t="s" r="A20" s="3">
        <v>215</v>
      </c>
    </row>
    <row spans="1:7" r="21">
      <c t="s" r="A21" s="4">
        <v>215</v>
      </c>
      <c t="s" r="B21" s="4">
        <v>70</v>
      </c>
      <c t="n" r="C21" s="6">
        <v>248</v>
      </c>
      <c t="n" r="D21" s="6">
        <v>831</v>
      </c>
      <c t="n" r="E21" s="6">
        <v>2466</v>
      </c>
      <c t="n" r="F21" s="6">
        <v>1786</v>
      </c>
    </row>
    <row spans="1:7" r="22">
      <c t="s" r="A22" s="4">
        <v>72</v>
      </c>
      <c t="n" r="E22" s="6">
        <v>0</v>
      </c>
    </row>
    <row spans="1:7" r="23">
      <c t="s" r="A23" s="4">
        <v>218</v>
      </c>
    </row>
    <row spans="1:7" r="24">
      <c t="s" r="A24" s="3">
        <v>66</v>
      </c>
    </row>
    <row spans="1:7" r="25">
      <c t="s" r="A25" s="4">
        <v>66</v>
      </c>
      <c t="n" r="C25" s="6">
        <v>4245</v>
      </c>
      <c t="n" r="D25" s="6">
        <v>5182</v>
      </c>
      <c t="n" r="E25" s="6">
        <v>14101</v>
      </c>
      <c t="n" r="F25" s="6">
        <v>17226</v>
      </c>
    </row>
    <row spans="1:7" r="26">
      <c t="s" r="A26" s="3">
        <v>215</v>
      </c>
    </row>
    <row spans="1:7" r="27">
      <c t="s" r="A27" s="4">
        <v>215</v>
      </c>
      <c t="s" r="B27" s="4">
        <v>70</v>
      </c>
      <c t="n" r="C27" s="7">
        <v>-298</v>
      </c>
      <c t="n" r="D27" s="7">
        <v>421</v>
      </c>
      <c t="n" r="E27" s="6">
        <v>364</v>
      </c>
      <c t="n" r="F27" s="7">
        <v>1924</v>
      </c>
    </row>
    <row spans="1:7" r="28">
      <c t="s" r="A28" s="4">
        <v>72</v>
      </c>
      <c t="n" r="E28" s="7">
        <v>4442</v>
      </c>
    </row>
    <row spans="1:7" r="29">
      <c t="n" r="A29"/>
    </row>
    <row spans="1:7" r="30">
      <c t="s" r="A30" s="4">
        <v>70</v>
      </c>
      <c t="s" r="B30" s="4">
        <v>84</v>
      </c>
    </row>
  </sheetData>
  <mergeCells count="5">
    <mergeCell ref="A1:B2"/>
    <mergeCell ref="C1:D1"/>
    <mergeCell ref="E1:F1"/>
    <mergeCell ref="A29:F29"/>
    <mergeCell ref="B30:F30"/>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48"/>
    <col customWidth="1" max="2" min="2" width="14"/>
    <col customWidth="1" max="3" min="3" width="14"/>
    <col customWidth="1" max="4" min="4" width="14"/>
  </cols>
  <sheetData>
    <row spans="1:4" r="1">
      <c t="s" r="A1" s="1">
        <v>219</v>
      </c>
      <c t="s" r="B1" s="2">
        <v>2</v>
      </c>
      <c t="s" r="C1" s="2">
        <v>220</v>
      </c>
      <c t="s" r="D1" s="2">
        <v>25</v>
      </c>
    </row>
    <row spans="1:4" r="2">
      <c t="s" r="A2" s="3">
        <v>221</v>
      </c>
    </row>
    <row spans="1:4" r="3">
      <c t="s" r="A3" s="4">
        <v>222</v>
      </c>
      <c t="n" r="C3" s="7">
        <v>6979</v>
      </c>
    </row>
    <row spans="1:4" r="4">
      <c t="s" r="A4" s="4">
        <v>223</v>
      </c>
      <c t="n" r="C4" s="6">
        <v>15</v>
      </c>
    </row>
    <row spans="1:4" r="5">
      <c t="s" r="A5" s="4">
        <v>224</v>
      </c>
      <c t="n" r="C5" s="6">
        <v>29</v>
      </c>
    </row>
    <row spans="1:4" r="6">
      <c t="s" r="A6" s="4">
        <v>36</v>
      </c>
      <c t="n" r="B6" s="7">
        <v>4401</v>
      </c>
      <c t="n" r="C6" s="6">
        <v>4266</v>
      </c>
      <c t="n" r="D6" s="7">
        <v>16066</v>
      </c>
    </row>
    <row spans="1:4" r="7">
      <c t="s" r="A7" s="4">
        <v>225</v>
      </c>
      <c t="n" r="C7" s="6">
        <v>8129</v>
      </c>
    </row>
    <row spans="1:4" r="8">
      <c t="s" r="A8" s="4">
        <v>226</v>
      </c>
      <c t="n" r="C8" s="6">
        <v>19418</v>
      </c>
    </row>
    <row spans="1:4" r="9">
      <c t="s" r="A9" s="4">
        <v>227</v>
      </c>
      <c t="n" r="C9" s="6">
        <v>1675</v>
      </c>
    </row>
    <row spans="1:4" r="10">
      <c t="s" r="A10" s="4">
        <v>228</v>
      </c>
      <c t="n" r="C10" s="6">
        <v>3509</v>
      </c>
    </row>
    <row spans="1:4" r="11">
      <c t="s" r="A11" s="4">
        <v>229</v>
      </c>
      <c t="n" r="C11" s="6">
        <v>5184</v>
      </c>
    </row>
    <row spans="1:4" r="12">
      <c t="s" r="A12" s="4">
        <v>230</v>
      </c>
      <c t="n" r="C12" s="7">
        <v>14234</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G7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spans="1:7" r="1">
      <c t="s" r="A1" s="1">
        <v>231</v>
      </c>
      <c t="s" r="C1" s="2">
        <v>64</v>
      </c>
      <c t="s" r="E1" s="2">
        <v>1</v>
      </c>
    </row>
    <row spans="1:7" r="2">
      <c t="s" r="C2" s="2">
        <v>2</v>
      </c>
      <c t="s" r="D2" s="2">
        <v>65</v>
      </c>
      <c t="s" r="E2" s="2">
        <v>2</v>
      </c>
      <c t="s" r="F2" s="2">
        <v>2</v>
      </c>
      <c t="s" r="G2" s="2">
        <v>65</v>
      </c>
    </row>
    <row spans="1:7" r="3">
      <c t="s" r="A3" s="3">
        <v>221</v>
      </c>
    </row>
    <row spans="1:7" r="4">
      <c t="s" r="A4" s="4">
        <v>66</v>
      </c>
      <c t="n" r="C4" s="7">
        <v>36484</v>
      </c>
      <c t="n" r="D4" s="7">
        <v>39785</v>
      </c>
      <c t="n" r="E4" s="7">
        <v>128726</v>
      </c>
      <c t="n" r="G4" s="7">
        <v>103533</v>
      </c>
    </row>
    <row spans="1:7" r="5">
      <c t="s" r="A5" s="4">
        <v>67</v>
      </c>
      <c t="n" r="C5" s="6">
        <v>21365</v>
      </c>
      <c t="n" r="D5" s="6">
        <v>22330</v>
      </c>
      <c t="n" r="E5" s="6">
        <v>80483</v>
      </c>
      <c t="n" r="G5" s="6">
        <v>51588</v>
      </c>
    </row>
    <row spans="1:7" r="6">
      <c t="s" r="A6" s="4">
        <v>68</v>
      </c>
      <c t="n" r="C6" s="6">
        <v>14276</v>
      </c>
      <c t="n" r="D6" s="6">
        <v>14083</v>
      </c>
      <c t="n" r="E6" s="6">
        <v>41468</v>
      </c>
      <c t="n" r="G6" s="6">
        <v>42516</v>
      </c>
    </row>
    <row spans="1:7" r="7">
      <c t="s" r="A7" s="4">
        <v>69</v>
      </c>
      <c t="s" r="B7" s="4">
        <v>70</v>
      </c>
      <c t="n" r="C7" s="6">
        <v>843</v>
      </c>
      <c t="n" r="D7" s="6">
        <v>3372</v>
      </c>
      <c t="n" r="E7" s="6">
        <v>6775</v>
      </c>
      <c t="n" r="G7" s="6">
        <v>9429</v>
      </c>
    </row>
    <row spans="1:7" r="8">
      <c t="s" r="A8" s="4">
        <v>71</v>
      </c>
      <c t="n" r="C8" s="6">
        <v>3032</v>
      </c>
      <c t="n" r="D8" s="6">
        <v>2749</v>
      </c>
      <c t="n" r="E8" s="6">
        <v>9203</v>
      </c>
      <c t="n" r="G8" s="6">
        <v>8365</v>
      </c>
    </row>
    <row spans="1:7" r="9">
      <c t="s" r="A9" s="4">
        <v>72</v>
      </c>
      <c t="n" r="C9" s="6">
        <v>15931</v>
      </c>
      <c t="n" r="D9" s="6">
        <v>0</v>
      </c>
      <c t="n" r="E9" s="6">
        <v>15931</v>
      </c>
      <c t="n" r="G9" s="6">
        <v>0</v>
      </c>
    </row>
    <row spans="1:7" r="10">
      <c t="s" r="A10" s="4">
        <v>74</v>
      </c>
      <c t="n" r="C10" s="6">
        <v>-21058</v>
      </c>
      <c t="n" r="D10" s="6">
        <v>623</v>
      </c>
      <c t="n" r="E10" s="6">
        <v>-21297</v>
      </c>
      <c t="n" r="G10" s="6">
        <v>1064</v>
      </c>
    </row>
    <row spans="1:7" r="11">
      <c t="s" r="A11" s="3">
        <v>75</v>
      </c>
    </row>
    <row spans="1:7" r="12">
      <c t="s" r="A12" s="4">
        <v>77</v>
      </c>
      <c t="n" r="C12" s="6">
        <v>189</v>
      </c>
      <c t="n" r="D12" s="6">
        <v>134</v>
      </c>
      <c t="n" r="E12" s="6">
        <v>540</v>
      </c>
      <c t="n" r="G12" s="6">
        <v>332</v>
      </c>
    </row>
    <row spans="1:7" r="13">
      <c t="s" r="A13" s="4">
        <v>78</v>
      </c>
      <c t="n" r="C13" s="6">
        <v>-21237</v>
      </c>
      <c t="n" r="D13" s="6">
        <v>490</v>
      </c>
      <c t="n" r="E13" s="6">
        <v>-21827</v>
      </c>
      <c t="n" r="G13" s="6">
        <v>733</v>
      </c>
    </row>
    <row spans="1:7" r="14">
      <c t="s" r="A14" s="4">
        <v>79</v>
      </c>
      <c t="n" r="C14" s="6">
        <v>-7952</v>
      </c>
      <c t="n" r="D14" s="6">
        <v>228</v>
      </c>
      <c t="n" r="E14" s="6">
        <v>-8176</v>
      </c>
      <c t="n" r="G14" s="6">
        <v>280</v>
      </c>
    </row>
    <row spans="1:7" r="15">
      <c t="s" r="A15" s="4">
        <v>80</v>
      </c>
      <c t="n" r="C15" s="7">
        <v>-13285</v>
      </c>
      <c t="n" r="D15" s="7">
        <v>262</v>
      </c>
      <c t="n" r="E15" s="7">
        <v>-13651</v>
      </c>
      <c t="n" r="G15" s="7">
        <v>453</v>
      </c>
    </row>
    <row spans="1:7" r="16">
      <c t="s" r="A16" s="4">
        <v>232</v>
      </c>
      <c t="n" r="C16" s="8">
        <v>-1.34</v>
      </c>
      <c t="n" r="D16" s="8">
        <v>0.03</v>
      </c>
      <c t="n" r="E16" s="8">
        <v>-1.39</v>
      </c>
      <c t="n" r="G16" s="8">
        <v>0.05</v>
      </c>
    </row>
    <row spans="1:7" r="17">
      <c t="s" r="A17" s="4">
        <v>82</v>
      </c>
      <c t="n" r="C17" s="6">
        <v>9885</v>
      </c>
      <c t="n" r="D17" s="6">
        <v>9802</v>
      </c>
      <c t="n" r="E17" s="6">
        <v>9849</v>
      </c>
      <c t="n" r="G17" s="6">
        <v>9761</v>
      </c>
    </row>
    <row spans="1:7" r="18">
      <c t="s" r="A18" s="4">
        <v>83</v>
      </c>
      <c t="n" r="C18" s="6">
        <v>9885</v>
      </c>
      <c t="n" r="D18" s="6">
        <v>9802</v>
      </c>
      <c t="n" r="E18" s="6">
        <v>9849</v>
      </c>
      <c t="n" r="G18" s="6">
        <v>9775</v>
      </c>
    </row>
    <row spans="1:7" r="19">
      <c t="s" r="A19" s="4">
        <v>233</v>
      </c>
    </row>
    <row spans="1:7" r="20">
      <c t="s" r="A20" s="3">
        <v>221</v>
      </c>
    </row>
    <row spans="1:7" r="21">
      <c t="s" r="A21" s="4">
        <v>66</v>
      </c>
      <c t="n" r="D21" s="7">
        <v>39785</v>
      </c>
      <c t="n" r="F21" s="7">
        <v>128726</v>
      </c>
      <c t="n" r="G21" s="7">
        <v>103533</v>
      </c>
    </row>
    <row spans="1:7" r="22">
      <c t="s" r="A22" s="4">
        <v>67</v>
      </c>
      <c t="n" r="D22" s="6">
        <v>22330</v>
      </c>
      <c t="n" r="F22" s="6">
        <v>80483</v>
      </c>
      <c t="n" r="G22" s="6">
        <v>51588</v>
      </c>
    </row>
    <row spans="1:7" r="23">
      <c t="s" r="A23" s="4">
        <v>68</v>
      </c>
      <c t="n" r="D23" s="6">
        <v>14083</v>
      </c>
      <c t="n" r="F23" s="6">
        <v>41468</v>
      </c>
      <c t="n" r="G23" s="6">
        <v>42516</v>
      </c>
    </row>
    <row spans="1:7" r="24">
      <c t="s" r="A24" s="4">
        <v>69</v>
      </c>
      <c t="n" r="D24" s="6">
        <v>3372</v>
      </c>
      <c t="n" r="F24" s="6">
        <v>6775</v>
      </c>
      <c t="n" r="G24" s="6">
        <v>9429</v>
      </c>
    </row>
    <row spans="1:7" r="25">
      <c t="s" r="A25" s="4">
        <v>71</v>
      </c>
      <c t="n" r="D25" s="6">
        <v>2749</v>
      </c>
      <c t="n" r="F25" s="6">
        <v>9203</v>
      </c>
      <c t="n" r="G25" s="6">
        <v>8365</v>
      </c>
    </row>
    <row spans="1:7" r="26">
      <c t="s" r="A26" s="4">
        <v>72</v>
      </c>
      <c t="n" r="F26" s="6">
        <v>15931</v>
      </c>
    </row>
    <row spans="1:7" r="27">
      <c t="s" r="A27" s="4">
        <v>73</v>
      </c>
      <c t="n" r="F27" s="6">
        <v>2938</v>
      </c>
    </row>
    <row spans="1:7" r="28">
      <c t="s" r="A28" s="4">
        <v>74</v>
      </c>
      <c t="n" r="D28" s="6">
        <v>623</v>
      </c>
      <c t="n" r="F28" s="6">
        <v>-21297</v>
      </c>
      <c t="n" r="G28" s="6">
        <v>1064</v>
      </c>
    </row>
    <row spans="1:7" r="29">
      <c t="s" r="A29" s="3">
        <v>75</v>
      </c>
    </row>
    <row spans="1:7" r="30">
      <c t="s" r="A30" s="4">
        <v>76</v>
      </c>
      <c t="n" r="D30" s="6">
        <v>-1</v>
      </c>
      <c t="n" r="F30" s="6">
        <v>-10</v>
      </c>
      <c t="n" r="G30" s="6">
        <v>-1</v>
      </c>
    </row>
    <row spans="1:7" r="31">
      <c t="s" r="A31" s="4">
        <v>77</v>
      </c>
      <c t="n" r="D31" s="6">
        <v>134</v>
      </c>
      <c t="n" r="F31" s="6">
        <v>540</v>
      </c>
      <c t="n" r="G31" s="6">
        <v>332</v>
      </c>
    </row>
    <row spans="1:7" r="32">
      <c t="s" r="A32" s="4">
        <v>78</v>
      </c>
      <c t="n" r="D32" s="6">
        <v>490</v>
      </c>
      <c t="n" r="F32" s="6">
        <v>-21827</v>
      </c>
      <c t="n" r="G32" s="6">
        <v>733</v>
      </c>
    </row>
    <row spans="1:7" r="33">
      <c t="s" r="A33" s="4">
        <v>79</v>
      </c>
      <c t="n" r="D33" s="6">
        <v>228</v>
      </c>
      <c t="n" r="F33" s="6">
        <v>-8176</v>
      </c>
      <c t="n" r="G33" s="6">
        <v>280</v>
      </c>
    </row>
    <row spans="1:7" r="34">
      <c t="s" r="A34" s="4">
        <v>80</v>
      </c>
      <c t="n" r="D34" s="7">
        <v>262</v>
      </c>
      <c t="n" r="F34" s="7">
        <v>-13651</v>
      </c>
      <c t="n" r="G34" s="7">
        <v>453</v>
      </c>
    </row>
    <row spans="1:7" r="35">
      <c t="s" r="A35" s="4">
        <v>232</v>
      </c>
      <c t="n" r="D35" s="8">
        <v>0.03</v>
      </c>
      <c t="n" r="F35" s="8">
        <v>-1.39</v>
      </c>
      <c t="n" r="G35" s="8">
        <v>0.05</v>
      </c>
    </row>
    <row spans="1:7" r="36">
      <c t="s" r="A36" s="4">
        <v>82</v>
      </c>
      <c t="n" r="D36" s="6">
        <v>9802</v>
      </c>
      <c t="n" r="F36" s="6">
        <v>9849</v>
      </c>
      <c t="n" r="G36" s="6">
        <v>9761</v>
      </c>
    </row>
    <row spans="1:7" r="37">
      <c t="s" r="A37" s="4">
        <v>83</v>
      </c>
      <c t="n" r="D37" s="6">
        <v>9802</v>
      </c>
      <c t="n" r="F37" s="6">
        <v>9849</v>
      </c>
      <c t="n" r="G37" s="6">
        <v>9775</v>
      </c>
    </row>
    <row spans="1:7" r="38">
      <c t="s" r="A38" s="4">
        <v>234</v>
      </c>
    </row>
    <row spans="1:7" r="39">
      <c t="s" r="A39" s="3">
        <v>221</v>
      </c>
    </row>
    <row spans="1:7" r="40">
      <c t="s" r="A40" s="4">
        <v>66</v>
      </c>
      <c t="n" r="D40" s="7">
        <v>6497</v>
      </c>
      <c t="n" r="F40" s="7">
        <v>6497</v>
      </c>
      <c t="n" r="G40" s="7">
        <v>19490</v>
      </c>
    </row>
    <row spans="1:7" r="41">
      <c t="s" r="A41" s="4">
        <v>67</v>
      </c>
      <c t="n" r="D41" s="6">
        <v>3816</v>
      </c>
      <c t="n" r="F41" s="6">
        <v>3816</v>
      </c>
      <c t="n" r="G41" s="6">
        <v>11447</v>
      </c>
    </row>
    <row spans="1:7" r="42">
      <c t="s" r="A42" s="4">
        <v>68</v>
      </c>
      <c t="n" r="D42" s="6">
        <v>1043</v>
      </c>
      <c t="n" r="F42" s="6">
        <v>1043</v>
      </c>
      <c t="n" r="G42" s="6">
        <v>3130</v>
      </c>
    </row>
    <row spans="1:7" r="43">
      <c t="s" r="A43" s="4">
        <v>69</v>
      </c>
      <c t="n" r="D43" s="6">
        <v>1638</v>
      </c>
      <c t="n" r="F43" s="6">
        <v>1638</v>
      </c>
      <c t="n" r="G43" s="6">
        <v>4913</v>
      </c>
    </row>
    <row spans="1:7" r="44">
      <c t="s" r="A44" s="4">
        <v>71</v>
      </c>
      <c t="n" r="D44" s="6">
        <v>450</v>
      </c>
      <c t="n" r="F44" s="6">
        <v>450</v>
      </c>
      <c t="n" r="G44" s="6">
        <v>1350</v>
      </c>
    </row>
    <row spans="1:7" r="45">
      <c t="s" r="A45" s="4">
        <v>74</v>
      </c>
      <c t="n" r="D45" s="6">
        <v>1188</v>
      </c>
      <c t="n" r="F45" s="6">
        <v>1188</v>
      </c>
      <c t="n" r="G45" s="6">
        <v>3563</v>
      </c>
    </row>
    <row spans="1:7" r="46">
      <c t="s" r="A46" s="3">
        <v>75</v>
      </c>
    </row>
    <row spans="1:7" r="47">
      <c t="s" r="A47" s="4">
        <v>76</v>
      </c>
      <c t="n" r="D47" s="6">
        <v>0</v>
      </c>
      <c t="n" r="F47" s="6">
        <v>0</v>
      </c>
      <c t="n" r="G47" s="6">
        <v>0</v>
      </c>
    </row>
    <row spans="1:7" r="48">
      <c t="s" r="A48" s="4">
        <v>77</v>
      </c>
      <c t="n" r="D48" s="6">
        <v>0</v>
      </c>
      <c t="n" r="F48" s="6">
        <v>0</v>
      </c>
      <c t="n" r="G48" s="6">
        <v>0</v>
      </c>
    </row>
    <row spans="1:7" r="49">
      <c t="s" r="A49" s="4">
        <v>78</v>
      </c>
      <c t="n" r="D49" s="6">
        <v>1188</v>
      </c>
      <c t="n" r="F49" s="6">
        <v>1188</v>
      </c>
      <c t="n" r="G49" s="6">
        <v>3563</v>
      </c>
    </row>
    <row spans="1:7" r="50">
      <c t="s" r="A50" s="4">
        <v>79</v>
      </c>
      <c t="n" r="D50" s="6">
        <v>457</v>
      </c>
      <c t="n" r="F50" s="6">
        <v>457</v>
      </c>
      <c t="n" r="G50" s="6">
        <v>1372</v>
      </c>
    </row>
    <row spans="1:7" r="51">
      <c t="s" r="A51" s="4">
        <v>80</v>
      </c>
      <c t="n" r="D51" s="6">
        <v>731</v>
      </c>
      <c t="n" r="F51" s="6">
        <v>731</v>
      </c>
      <c t="n" r="G51" s="6">
        <v>2191</v>
      </c>
    </row>
    <row spans="1:7" r="52">
      <c t="s" r="A52" s="4">
        <v>235</v>
      </c>
    </row>
    <row spans="1:7" r="53">
      <c t="s" r="A53" s="3">
        <v>221</v>
      </c>
    </row>
    <row spans="1:7" r="54">
      <c t="s" r="A54" s="4">
        <v>66</v>
      </c>
      <c t="n" r="D54" s="6">
        <v>46282</v>
      </c>
      <c t="n" r="F54" s="6">
        <v>135223</v>
      </c>
      <c t="n" r="G54" s="6">
        <v>123023</v>
      </c>
    </row>
    <row spans="1:7" r="55">
      <c t="s" r="A55" s="4">
        <v>67</v>
      </c>
      <c t="n" r="D55" s="6">
        <v>26146</v>
      </c>
      <c t="n" r="F55" s="6">
        <v>84299</v>
      </c>
      <c t="n" r="G55" s="6">
        <v>63035</v>
      </c>
    </row>
    <row spans="1:7" r="56">
      <c t="s" r="A56" s="4">
        <v>68</v>
      </c>
      <c t="n" r="D56" s="6">
        <v>15126</v>
      </c>
      <c t="n" r="F56" s="6">
        <v>42511</v>
      </c>
      <c t="n" r="G56" s="6">
        <v>45646</v>
      </c>
    </row>
    <row spans="1:7" r="57">
      <c t="s" r="A57" s="4">
        <v>69</v>
      </c>
      <c t="n" r="D57" s="6">
        <v>5010</v>
      </c>
      <c t="n" r="F57" s="6">
        <v>8413</v>
      </c>
      <c t="n" r="G57" s="6">
        <v>14342</v>
      </c>
    </row>
    <row spans="1:7" r="58">
      <c t="s" r="A58" s="4">
        <v>71</v>
      </c>
      <c t="n" r="D58" s="6">
        <v>3199</v>
      </c>
      <c t="n" r="F58" s="6">
        <v>9653</v>
      </c>
      <c t="n" r="G58" s="6">
        <v>9715</v>
      </c>
    </row>
    <row spans="1:7" r="59">
      <c t="s" r="A59" s="4">
        <v>72</v>
      </c>
      <c t="n" r="F59" s="6">
        <v>15931</v>
      </c>
    </row>
    <row spans="1:7" r="60">
      <c t="s" r="A60" s="4">
        <v>73</v>
      </c>
      <c t="n" r="F60" s="6">
        <v>2938</v>
      </c>
    </row>
    <row spans="1:7" r="61">
      <c t="s" r="A61" s="4">
        <v>74</v>
      </c>
      <c t="n" r="D61" s="6">
        <v>1811</v>
      </c>
      <c t="n" r="F61" s="6">
        <v>-20109</v>
      </c>
      <c t="n" r="G61" s="6">
        <v>4627</v>
      </c>
    </row>
    <row spans="1:7" r="62">
      <c t="s" r="A62" s="3">
        <v>75</v>
      </c>
    </row>
    <row spans="1:7" r="63">
      <c t="s" r="A63" s="4">
        <v>76</v>
      </c>
      <c t="n" r="D63" s="6">
        <v>-1</v>
      </c>
      <c t="n" r="F63" s="6">
        <v>-10</v>
      </c>
      <c t="n" r="G63" s="6">
        <v>-1</v>
      </c>
    </row>
    <row spans="1:7" r="64">
      <c t="s" r="A64" s="4">
        <v>77</v>
      </c>
      <c t="n" r="D64" s="6">
        <v>134</v>
      </c>
      <c t="n" r="F64" s="6">
        <v>540</v>
      </c>
      <c t="n" r="G64" s="6">
        <v>332</v>
      </c>
    </row>
    <row spans="1:7" r="65">
      <c t="s" r="A65" s="4">
        <v>78</v>
      </c>
      <c t="n" r="D65" s="6">
        <v>1678</v>
      </c>
      <c t="n" r="F65" s="6">
        <v>-20639</v>
      </c>
      <c t="n" r="G65" s="6">
        <v>4296</v>
      </c>
    </row>
    <row spans="1:7" r="66">
      <c t="s" r="A66" s="4">
        <v>79</v>
      </c>
      <c t="n" r="D66" s="6">
        <v>685</v>
      </c>
      <c t="n" r="F66" s="6">
        <v>-7719</v>
      </c>
      <c t="n" r="G66" s="6">
        <v>1652</v>
      </c>
    </row>
    <row spans="1:7" r="67">
      <c t="s" r="A67" s="4">
        <v>80</v>
      </c>
      <c t="n" r="D67" s="7">
        <v>993</v>
      </c>
      <c t="n" r="F67" s="7">
        <v>-12920</v>
      </c>
      <c t="n" r="G67" s="7">
        <v>2644</v>
      </c>
    </row>
    <row spans="1:7" r="68">
      <c t="s" r="A68" s="4">
        <v>232</v>
      </c>
      <c t="n" r="D68" s="9">
        <v>0.1</v>
      </c>
      <c t="n" r="F68" s="8">
        <v>-1.31</v>
      </c>
      <c t="n" r="G68" s="8">
        <v>0.27</v>
      </c>
    </row>
    <row spans="1:7" r="69">
      <c t="s" r="A69" s="4">
        <v>82</v>
      </c>
      <c t="n" r="D69" s="6">
        <v>9802</v>
      </c>
      <c t="n" r="F69" s="6">
        <v>9849</v>
      </c>
      <c t="n" r="G69" s="6">
        <v>9761</v>
      </c>
    </row>
    <row spans="1:7" r="70">
      <c t="s" r="A70" s="4">
        <v>83</v>
      </c>
      <c t="n" r="D70" s="6">
        <v>9802</v>
      </c>
      <c t="n" r="F70" s="6">
        <v>9849</v>
      </c>
      <c t="n" r="G70" s="6">
        <v>9775</v>
      </c>
    </row>
    <row spans="1:7" r="71">
      <c t="n" r="A71"/>
    </row>
    <row spans="1:7" r="72">
      <c t="s" r="A72" s="4">
        <v>70</v>
      </c>
      <c t="s" r="B72" s="4">
        <v>84</v>
      </c>
    </row>
  </sheetData>
  <mergeCells count="5">
    <mergeCell ref="A1:B2"/>
    <mergeCell ref="C1:D1"/>
    <mergeCell ref="E1:G1"/>
    <mergeCell ref="A71:F71"/>
    <mergeCell ref="B72:F7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58</v>
      </c>
      <c t="s" r="B1" s="2">
        <v>2</v>
      </c>
      <c t="s" r="C1" s="2">
        <v>25</v>
      </c>
    </row>
    <row spans="1:3" r="2">
      <c t="s" r="A2" s="4">
        <v>59</v>
      </c>
      <c t="n" r="B2" s="8">
        <v>0.01</v>
      </c>
      <c t="n" r="C2" s="8">
        <v>0.01</v>
      </c>
    </row>
    <row spans="1:3" r="3">
      <c t="s" r="A3" s="4">
        <v>60</v>
      </c>
      <c t="n" r="B3" s="6">
        <v>30000000</v>
      </c>
      <c t="n" r="C3" s="6">
        <v>30000000</v>
      </c>
    </row>
    <row spans="1:3" r="4">
      <c t="s" r="A4" s="4">
        <v>61</v>
      </c>
      <c t="n" r="B4" s="6">
        <v>10215352</v>
      </c>
      <c t="n" r="C4" s="6">
        <v>10128923</v>
      </c>
    </row>
    <row spans="1:3" r="5">
      <c t="s" r="A5" s="4">
        <v>62</v>
      </c>
      <c t="n" r="B5" s="6">
        <v>9848927</v>
      </c>
      <c t="n" r="C5" s="6">
        <v>98050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80"/>
    <col customWidth="1" max="4" min="4" width="15"/>
    <col customWidth="1" max="5" min="5" width="14"/>
  </cols>
  <sheetData>
    <row spans="1:5" r="1">
      <c t="s" r="A1" s="1">
        <v>236</v>
      </c>
      <c t="s" r="B1" s="2">
        <v>237</v>
      </c>
      <c t="s" r="C1" s="2">
        <v>64</v>
      </c>
      <c t="s" r="D1" s="2">
        <v>1</v>
      </c>
    </row>
    <row spans="1:5" r="2">
      <c t="s" r="B2" s="2">
        <v>220</v>
      </c>
      <c t="s" r="C2" s="2">
        <v>2</v>
      </c>
      <c t="s" r="D2" s="2">
        <v>2</v>
      </c>
      <c t="s" r="E2" s="2">
        <v>65</v>
      </c>
    </row>
    <row spans="1:5" r="3">
      <c t="s" r="A3" s="3">
        <v>221</v>
      </c>
    </row>
    <row spans="1:5" r="4">
      <c t="s" r="A4" s="4">
        <v>238</v>
      </c>
      <c t="n" r="D4" s="7">
        <v>0</v>
      </c>
      <c t="n" r="E4" s="7">
        <v>6544</v>
      </c>
    </row>
    <row spans="1:5" r="5">
      <c t="s" r="A5" s="4">
        <v>239</v>
      </c>
      <c t="n" r="C5" s="7">
        <v>3200</v>
      </c>
      <c t="n" r="D5" s="6">
        <v>3200</v>
      </c>
    </row>
    <row spans="1:5" r="6">
      <c t="s" r="A6" s="4">
        <v>240</v>
      </c>
      <c t="n" r="C6" s="6">
        <v>13900</v>
      </c>
    </row>
    <row spans="1:5" r="7">
      <c t="s" r="A7" s="4">
        <v>241</v>
      </c>
      <c t="n" r="C7" s="6">
        <v>8100</v>
      </c>
    </row>
    <row spans="1:5" r="8">
      <c t="s" r="A8" s="4">
        <v>242</v>
      </c>
      <c t="n" r="C8" s="6">
        <v>6300</v>
      </c>
    </row>
    <row spans="1:5" r="9">
      <c t="s" r="A9" s="4">
        <v>243</v>
      </c>
    </row>
    <row spans="1:5" r="10">
      <c t="s" r="A10" s="3">
        <v>221</v>
      </c>
    </row>
    <row spans="1:5" r="11">
      <c t="s" r="A11" s="4">
        <v>244</v>
      </c>
      <c t="n" r="C11" s="6">
        <v>10600</v>
      </c>
    </row>
    <row spans="1:5" r="12">
      <c t="s" r="A12" s="4">
        <v>245</v>
      </c>
      <c t="n" r="B12" s="7">
        <v>34000</v>
      </c>
      <c t="n" r="C12" s="6">
        <v>12600</v>
      </c>
      <c t="n" r="D12" s="6">
        <v>6100</v>
      </c>
    </row>
    <row spans="1:5" r="13">
      <c t="s" r="A13" s="4">
        <v>238</v>
      </c>
      <c t="n" r="B13" s="7">
        <v>10500</v>
      </c>
    </row>
    <row spans="1:5" r="14">
      <c t="s" r="A14" s="4">
        <v>246</v>
      </c>
      <c t="n" r="C14" s="6">
        <v>1600</v>
      </c>
      <c t="n" r="D14" s="6">
        <v>1600</v>
      </c>
    </row>
    <row spans="1:5" r="15">
      <c t="s" r="A15" s="4">
        <v>247</v>
      </c>
      <c t="n" r="C15" s="6">
        <v>1600</v>
      </c>
      <c t="n" r="D15" s="6">
        <v>1600</v>
      </c>
    </row>
    <row spans="1:5" r="16">
      <c t="s" r="A16" s="4">
        <v>248</v>
      </c>
      <c t="n" r="C16" s="6">
        <v>0</v>
      </c>
      <c t="n" r="D16" s="6">
        <v>0</v>
      </c>
    </row>
    <row spans="1:5" r="17">
      <c t="s" r="A17" s="4">
        <v>249</v>
      </c>
      <c t="n" r="C17" s="7">
        <v>9500</v>
      </c>
      <c t="n" r="D17" s="6">
        <v>9500</v>
      </c>
    </row>
    <row spans="1:5" r="18">
      <c t="s" r="A18" s="4">
        <v>250</v>
      </c>
      <c t="s" r="C18" s="4">
        <v>251</v>
      </c>
    </row>
    <row spans="1:5" r="19">
      <c t="s" r="A19" s="4">
        <v>252</v>
      </c>
    </row>
    <row spans="1:5" r="20">
      <c t="s" r="A20" s="3">
        <v>221</v>
      </c>
    </row>
    <row spans="1:5" r="21">
      <c t="s" r="A21" s="4">
        <v>253</v>
      </c>
      <c t="n" r="C21" s="7">
        <v>600</v>
      </c>
      <c t="n" r="D21" s="7">
        <v>600</v>
      </c>
    </row>
  </sheetData>
  <mergeCells count="2">
    <mergeCell ref="A1:A2"/>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254</v>
      </c>
      <c t="s" r="B1" s="2">
        <v>2</v>
      </c>
      <c t="s" r="C1" s="2">
        <v>25</v>
      </c>
    </row>
    <row spans="1:3" r="2">
      <c t="s" r="A2" s="3">
        <v>255</v>
      </c>
    </row>
    <row spans="1:3" r="3">
      <c t="s" r="A3" s="4">
        <v>256</v>
      </c>
      <c t="n" r="B3" s="7">
        <v>44587</v>
      </c>
      <c t="n" r="C3" s="7">
        <v>57787</v>
      </c>
    </row>
    <row spans="1:3" r="4">
      <c t="s" r="A4" s="4">
        <v>257</v>
      </c>
      <c t="n" r="B4" s="6">
        <v>-209</v>
      </c>
      <c t="n" r="C4" s="6">
        <v>-616</v>
      </c>
    </row>
    <row spans="1:3" r="5">
      <c t="s" r="A5" s="4">
        <v>28</v>
      </c>
      <c t="n" r="B5" s="6">
        <v>44378</v>
      </c>
      <c t="n" r="C5" s="6">
        <v>57171</v>
      </c>
    </row>
    <row spans="1:3" r="6">
      <c t="s" r="A6" s="4">
        <v>258</v>
      </c>
    </row>
    <row spans="1:3" r="7">
      <c t="s" r="A7" s="3">
        <v>255</v>
      </c>
    </row>
    <row spans="1:3" r="8">
      <c t="s" r="A8" s="4">
        <v>259</v>
      </c>
      <c t="n" r="B8" s="6">
        <v>14948</v>
      </c>
      <c t="n" r="C8" s="6">
        <v>8787</v>
      </c>
    </row>
    <row spans="1:3" r="9">
      <c t="s" r="A9" s="4">
        <v>260</v>
      </c>
      <c t="n" r="B9" s="6">
        <v>24316</v>
      </c>
      <c t="n" r="C9" s="6">
        <v>40769</v>
      </c>
    </row>
    <row spans="1:3" r="10">
      <c t="s" r="A10" s="4">
        <v>261</v>
      </c>
    </row>
    <row spans="1:3" r="11">
      <c t="s" r="A11" s="3">
        <v>255</v>
      </c>
    </row>
    <row spans="1:3" r="12">
      <c t="s" r="A12" s="4">
        <v>259</v>
      </c>
      <c t="n" r="B12" s="6">
        <v>4462</v>
      </c>
      <c t="n" r="C12" s="6">
        <v>8074</v>
      </c>
    </row>
    <row spans="1:3" r="13">
      <c t="s" r="A13" s="4">
        <v>260</v>
      </c>
      <c t="n" r="B13" s="7">
        <v>861</v>
      </c>
      <c t="n" r="C13" s="7">
        <v>157</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5"/>
    <col customWidth="1" max="5" min="5" width="14"/>
  </cols>
  <sheetData>
    <row spans="1:5" r="1">
      <c t="s" r="A1" s="1">
        <v>262</v>
      </c>
      <c t="s" r="B1" s="2">
        <v>64</v>
      </c>
      <c t="s" r="D1" s="2">
        <v>1</v>
      </c>
    </row>
    <row spans="1:5" r="2">
      <c t="s" r="B2" s="2">
        <v>2</v>
      </c>
      <c t="s" r="C2" s="2">
        <v>65</v>
      </c>
      <c t="s" r="D2" s="2">
        <v>2</v>
      </c>
      <c t="s" r="E2" s="2">
        <v>65</v>
      </c>
    </row>
    <row spans="1:5" r="3">
      <c t="s" r="A3" s="3">
        <v>263</v>
      </c>
    </row>
    <row spans="1:5" r="4">
      <c t="s" r="A4" s="4">
        <v>264</v>
      </c>
      <c t="n" r="D4" s="7">
        <v>16066</v>
      </c>
    </row>
    <row spans="1:5" r="5">
      <c t="s" r="A5" s="4">
        <v>265</v>
      </c>
      <c t="n" r="D5" s="6">
        <v>4266</v>
      </c>
    </row>
    <row spans="1:5" r="6">
      <c t="s" r="A6" s="4">
        <v>266</v>
      </c>
      <c t="n" r="B6" s="7">
        <v>-15931</v>
      </c>
      <c t="n" r="C6" s="7">
        <v>0</v>
      </c>
      <c t="n" r="D6" s="6">
        <v>-15931</v>
      </c>
      <c t="n" r="E6" s="7">
        <v>0</v>
      </c>
    </row>
    <row spans="1:5" r="7">
      <c t="s" r="A7" s="4">
        <v>267</v>
      </c>
      <c t="n" r="B7" s="6">
        <v>4401</v>
      </c>
      <c t="n" r="D7" s="6">
        <v>4401</v>
      </c>
    </row>
    <row spans="1:5" r="8">
      <c t="s" r="A8" s="4">
        <v>216</v>
      </c>
    </row>
    <row spans="1:5" r="9">
      <c t="s" r="A9" s="3">
        <v>263</v>
      </c>
    </row>
    <row spans="1:5" r="10">
      <c t="s" r="A10" s="4">
        <v>264</v>
      </c>
      <c t="n" r="D10" s="6">
        <v>7222</v>
      </c>
    </row>
    <row spans="1:5" r="11">
      <c t="s" r="A11" s="4">
        <v>265</v>
      </c>
      <c t="n" r="D11" s="6">
        <v>4266</v>
      </c>
    </row>
    <row spans="1:5" r="12">
      <c t="s" r="A12" s="4">
        <v>266</v>
      </c>
      <c t="n" r="D12" s="6">
        <v>-11488</v>
      </c>
    </row>
    <row spans="1:5" r="13">
      <c t="s" r="A13" s="4">
        <v>267</v>
      </c>
      <c t="n" r="B13" s="6">
        <v>0</v>
      </c>
      <c t="n" r="D13" s="6">
        <v>0</v>
      </c>
    </row>
    <row spans="1:5" r="14">
      <c t="s" r="A14" s="4">
        <v>217</v>
      </c>
    </row>
    <row spans="1:5" r="15">
      <c t="s" r="A15" s="3">
        <v>263</v>
      </c>
    </row>
    <row spans="1:5" r="16">
      <c t="s" r="A16" s="4">
        <v>264</v>
      </c>
      <c t="n" r="D16" s="6">
        <v>4401</v>
      </c>
    </row>
    <row spans="1:5" r="17">
      <c t="s" r="A17" s="4">
        <v>265</v>
      </c>
      <c t="n" r="D17" s="6">
        <v>0</v>
      </c>
    </row>
    <row spans="1:5" r="18">
      <c t="s" r="A18" s="4">
        <v>266</v>
      </c>
      <c t="n" r="D18" s="6">
        <v>0</v>
      </c>
    </row>
    <row spans="1:5" r="19">
      <c t="s" r="A19" s="4">
        <v>267</v>
      </c>
      <c t="n" r="B19" s="6">
        <v>4401</v>
      </c>
      <c t="n" r="D19" s="6">
        <v>4401</v>
      </c>
    </row>
    <row spans="1:5" r="20">
      <c t="s" r="A20" s="4">
        <v>218</v>
      </c>
    </row>
    <row spans="1:5" r="21">
      <c t="s" r="A21" s="3">
        <v>263</v>
      </c>
    </row>
    <row spans="1:5" r="22">
      <c t="s" r="A22" s="4">
        <v>264</v>
      </c>
      <c t="n" r="D22" s="6">
        <v>4442</v>
      </c>
    </row>
    <row spans="1:5" r="23">
      <c t="s" r="A23" s="4">
        <v>265</v>
      </c>
      <c t="n" r="D23" s="6">
        <v>0</v>
      </c>
    </row>
    <row spans="1:5" r="24">
      <c t="s" r="A24" s="4">
        <v>266</v>
      </c>
      <c t="n" r="D24" s="6">
        <v>-4442</v>
      </c>
    </row>
    <row spans="1:5" r="25">
      <c t="s" r="A25" s="4">
        <v>267</v>
      </c>
      <c t="n" r="B25" s="7">
        <v>0</v>
      </c>
      <c t="n" r="D25" s="7">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F52"/>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 customWidth="1" max="5" min="5" width="14"/>
    <col customWidth="1" max="6" min="6" width="16"/>
  </cols>
  <sheetData>
    <row spans="1:6" r="1">
      <c t="s" r="A1" s="1">
        <v>268</v>
      </c>
      <c t="s" r="B1" s="2">
        <v>64</v>
      </c>
      <c t="s" r="D1" s="2">
        <v>1</v>
      </c>
      <c t="s" r="F1" s="2">
        <v>214</v>
      </c>
    </row>
    <row spans="1:6" r="2">
      <c t="s" r="B2" s="2">
        <v>2</v>
      </c>
      <c t="s" r="C2" s="2">
        <v>65</v>
      </c>
      <c t="s" r="D2" s="2">
        <v>2</v>
      </c>
      <c t="s" r="E2" s="2">
        <v>65</v>
      </c>
      <c t="s" r="F2" s="2">
        <v>25</v>
      </c>
    </row>
    <row spans="1:6" r="3">
      <c t="s" r="A3" s="3">
        <v>269</v>
      </c>
    </row>
    <row spans="1:6" r="4">
      <c t="s" r="A4" s="4">
        <v>270</v>
      </c>
      <c t="n" r="B4" s="7">
        <v>15743</v>
      </c>
      <c t="n" r="D4" s="7">
        <v>15743</v>
      </c>
      <c t="n" r="F4" s="7">
        <v>7614</v>
      </c>
    </row>
    <row spans="1:6" r="5">
      <c t="s" r="A5" s="4">
        <v>271</v>
      </c>
      <c t="n" r="B5" s="6">
        <v>-4318</v>
      </c>
      <c t="n" r="D5" s="6">
        <v>-4318</v>
      </c>
      <c t="n" r="F5" s="6">
        <v>-2971</v>
      </c>
    </row>
    <row spans="1:6" r="6">
      <c t="s" r="A6" s="4">
        <v>272</v>
      </c>
      <c t="n" r="B6" s="6">
        <v>2938</v>
      </c>
      <c t="n" r="C6" s="7">
        <v>0</v>
      </c>
      <c t="n" r="D6" s="6">
        <v>2938</v>
      </c>
      <c t="n" r="E6" s="7">
        <v>0</v>
      </c>
      <c t="n" r="F6" s="6">
        <v>0</v>
      </c>
    </row>
    <row spans="1:6" r="7">
      <c t="s" r="A7" s="4">
        <v>273</v>
      </c>
      <c t="n" r="B7" s="6">
        <v>8487</v>
      </c>
      <c t="n" r="D7" s="6">
        <v>8487</v>
      </c>
      <c t="n" r="F7" s="6">
        <v>4643</v>
      </c>
    </row>
    <row spans="1:6" r="8">
      <c t="s" r="A8" s="4">
        <v>274</v>
      </c>
    </row>
    <row spans="1:6" r="9">
      <c t="s" r="A9" s="3">
        <v>269</v>
      </c>
    </row>
    <row spans="1:6" r="10">
      <c t="s" r="A10" s="4">
        <v>270</v>
      </c>
      <c t="n" r="B10" s="6">
        <v>12409</v>
      </c>
      <c t="n" r="D10" s="6">
        <v>12409</v>
      </c>
      <c t="n" r="F10" s="6">
        <v>5689</v>
      </c>
    </row>
    <row spans="1:6" r="11">
      <c t="s" r="A11" s="4">
        <v>271</v>
      </c>
      <c t="n" r="B11" s="6">
        <v>-2223</v>
      </c>
      <c t="n" r="D11" s="6">
        <v>-2223</v>
      </c>
      <c t="n" r="F11" s="6">
        <v>-1613</v>
      </c>
    </row>
    <row spans="1:6" r="12">
      <c t="s" r="A12" s="4">
        <v>272</v>
      </c>
      <c t="n" r="D12" s="6">
        <v>-2744</v>
      </c>
      <c t="n" r="F12" s="6">
        <v>0</v>
      </c>
    </row>
    <row spans="1:6" r="13">
      <c t="s" r="A13" s="4">
        <v>273</v>
      </c>
      <c t="n" r="B13" s="6">
        <v>7442</v>
      </c>
      <c t="n" r="D13" s="7">
        <v>7442</v>
      </c>
      <c t="n" r="F13" s="7">
        <v>4076</v>
      </c>
    </row>
    <row spans="1:6" r="14">
      <c t="s" r="A14" s="4">
        <v>275</v>
      </c>
    </row>
    <row spans="1:6" r="15">
      <c t="s" r="A15" s="3">
        <v>269</v>
      </c>
    </row>
    <row spans="1:6" r="16">
      <c t="s" r="A16" s="4">
        <v>276</v>
      </c>
      <c t="s" r="D16" s="4">
        <v>277</v>
      </c>
      <c t="s" r="F16" s="4">
        <v>277</v>
      </c>
    </row>
    <row spans="1:6" r="17">
      <c t="s" r="A17" s="4">
        <v>278</v>
      </c>
    </row>
    <row spans="1:6" r="18">
      <c t="s" r="A18" s="3">
        <v>269</v>
      </c>
    </row>
    <row spans="1:6" r="19">
      <c t="s" r="A19" s="4">
        <v>276</v>
      </c>
      <c t="s" r="D19" s="4">
        <v>279</v>
      </c>
      <c t="s" r="F19" s="4">
        <v>279</v>
      </c>
    </row>
    <row spans="1:6" r="20">
      <c t="s" r="A20" s="4">
        <v>280</v>
      </c>
    </row>
    <row spans="1:6" r="21">
      <c t="s" r="A21" s="3">
        <v>269</v>
      </c>
    </row>
    <row spans="1:6" r="22">
      <c t="s" r="A22" s="4">
        <v>270</v>
      </c>
      <c t="n" r="B22" s="6">
        <v>1084</v>
      </c>
      <c t="n" r="D22" s="7">
        <v>1084</v>
      </c>
      <c t="n" r="F22" s="7">
        <v>1084</v>
      </c>
    </row>
    <row spans="1:6" r="23">
      <c t="s" r="A23" s="4">
        <v>271</v>
      </c>
      <c t="n" r="B23" s="6">
        <v>-980</v>
      </c>
      <c t="n" r="D23" s="6">
        <v>-980</v>
      </c>
      <c t="n" r="F23" s="6">
        <v>-698</v>
      </c>
    </row>
    <row spans="1:6" r="24">
      <c t="s" r="A24" s="4">
        <v>272</v>
      </c>
      <c t="n" r="D24" s="6">
        <v>-104</v>
      </c>
      <c t="n" r="F24" s="6">
        <v>0</v>
      </c>
    </row>
    <row spans="1:6" r="25">
      <c t="s" r="A25" s="4">
        <v>273</v>
      </c>
      <c t="n" r="B25" s="6">
        <v>0</v>
      </c>
      <c t="n" r="D25" s="7">
        <v>0</v>
      </c>
      <c t="n" r="F25" s="7">
        <v>386</v>
      </c>
    </row>
    <row spans="1:6" r="26">
      <c t="s" r="A26" s="4">
        <v>281</v>
      </c>
    </row>
    <row spans="1:6" r="27">
      <c t="s" r="A27" s="3">
        <v>269</v>
      </c>
    </row>
    <row spans="1:6" r="28">
      <c t="s" r="A28" s="4">
        <v>276</v>
      </c>
      <c t="s" r="D28" s="4">
        <v>282</v>
      </c>
      <c t="s" r="F28" s="4">
        <v>277</v>
      </c>
    </row>
    <row spans="1:6" r="29">
      <c t="s" r="A29" s="4">
        <v>283</v>
      </c>
    </row>
    <row spans="1:6" r="30">
      <c t="s" r="A30" s="3">
        <v>269</v>
      </c>
    </row>
    <row spans="1:6" r="31">
      <c t="s" r="A31" s="4">
        <v>276</v>
      </c>
      <c t="s" r="D31" s="4">
        <v>284</v>
      </c>
      <c t="s" r="F31" s="4">
        <v>284</v>
      </c>
    </row>
    <row spans="1:6" r="32">
      <c t="s" r="A32" s="4">
        <v>285</v>
      </c>
    </row>
    <row spans="1:6" r="33">
      <c t="s" r="A33" s="3">
        <v>269</v>
      </c>
    </row>
    <row spans="1:6" r="34">
      <c t="s" r="A34" s="4">
        <v>270</v>
      </c>
      <c t="n" r="B34" s="6">
        <v>841</v>
      </c>
      <c t="n" r="D34" s="7">
        <v>841</v>
      </c>
      <c t="n" r="F34" s="7">
        <v>841</v>
      </c>
    </row>
    <row spans="1:6" r="35">
      <c t="s" r="A35" s="4">
        <v>271</v>
      </c>
      <c t="n" r="B35" s="6">
        <v>-751</v>
      </c>
      <c t="n" r="D35" s="6">
        <v>-751</v>
      </c>
      <c t="n" r="F35" s="6">
        <v>-660</v>
      </c>
    </row>
    <row spans="1:6" r="36">
      <c t="s" r="A36" s="4">
        <v>272</v>
      </c>
      <c t="n" r="D36" s="6">
        <v>-90</v>
      </c>
      <c t="n" r="F36" s="6">
        <v>0</v>
      </c>
    </row>
    <row spans="1:6" r="37">
      <c t="s" r="A37" s="4">
        <v>273</v>
      </c>
      <c t="n" r="B37" s="6">
        <v>0</v>
      </c>
      <c t="n" r="D37" s="7">
        <v>0</v>
      </c>
      <c t="n" r="F37" s="7">
        <v>181</v>
      </c>
    </row>
    <row spans="1:6" r="38">
      <c t="s" r="A38" s="4">
        <v>276</v>
      </c>
      <c t="s" r="D38" s="4">
        <v>284</v>
      </c>
      <c t="s" r="F38" s="4">
        <v>284</v>
      </c>
    </row>
    <row spans="1:6" r="39">
      <c t="s" r="A39" s="4">
        <v>286</v>
      </c>
    </row>
    <row spans="1:6" r="40">
      <c t="s" r="A40" s="3">
        <v>269</v>
      </c>
    </row>
    <row spans="1:6" r="41">
      <c t="s" r="A41" s="4">
        <v>270</v>
      </c>
      <c t="n" r="B41" s="6">
        <v>1199</v>
      </c>
      <c t="n" r="D41" s="7">
        <v>1199</v>
      </c>
    </row>
    <row spans="1:6" r="42">
      <c t="s" r="A42" s="4">
        <v>271</v>
      </c>
      <c t="n" r="B42" s="6">
        <v>-343</v>
      </c>
      <c t="n" r="D42" s="6">
        <v>-343</v>
      </c>
    </row>
    <row spans="1:6" r="43">
      <c t="s" r="A43" s="4">
        <v>272</v>
      </c>
      <c t="n" r="D43" s="6">
        <v>0</v>
      </c>
    </row>
    <row spans="1:6" r="44">
      <c t="s" r="A44" s="4">
        <v>273</v>
      </c>
      <c t="n" r="B44" s="6">
        <v>856</v>
      </c>
      <c t="n" r="D44" s="7">
        <v>856</v>
      </c>
    </row>
    <row spans="1:6" r="45">
      <c t="s" r="A45" s="4">
        <v>276</v>
      </c>
      <c t="s" r="D45" s="4">
        <v>287</v>
      </c>
    </row>
    <row spans="1:6" r="46">
      <c t="s" r="A46" s="4">
        <v>288</v>
      </c>
    </row>
    <row spans="1:6" r="47">
      <c t="s" r="A47" s="3">
        <v>269</v>
      </c>
    </row>
    <row spans="1:6" r="48">
      <c t="s" r="A48" s="4">
        <v>270</v>
      </c>
      <c t="n" r="B48" s="6">
        <v>210</v>
      </c>
      <c t="n" r="D48" s="7">
        <v>210</v>
      </c>
    </row>
    <row spans="1:6" r="49">
      <c t="s" r="A49" s="4">
        <v>271</v>
      </c>
      <c t="n" r="B49" s="6">
        <v>-21</v>
      </c>
      <c t="n" r="D49" s="6">
        <v>-21</v>
      </c>
    </row>
    <row spans="1:6" r="50">
      <c t="s" r="A50" s="4">
        <v>272</v>
      </c>
      <c t="n" r="D50" s="6">
        <v>0</v>
      </c>
    </row>
    <row spans="1:6" r="51">
      <c t="s" r="A51" s="4">
        <v>273</v>
      </c>
      <c t="n" r="B51" s="7">
        <v>189</v>
      </c>
      <c t="n" r="D51" s="7">
        <v>189</v>
      </c>
    </row>
    <row spans="1:6" r="52">
      <c t="s" r="A52" s="4">
        <v>276</v>
      </c>
      <c t="s" r="D52" s="4">
        <v>277</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t="s" r="A1" s="1">
        <v>289</v>
      </c>
      <c t="s" r="B1" s="2">
        <v>2</v>
      </c>
      <c t="s" r="C1" s="2">
        <v>25</v>
      </c>
    </row>
    <row spans="1:3" r="2">
      <c t="s" r="A2" s="3">
        <v>269</v>
      </c>
    </row>
    <row spans="1:3" r="3">
      <c t="n" r="A3" s="6">
        <v>2016</v>
      </c>
      <c t="n" r="B3" s="7">
        <v>316</v>
      </c>
    </row>
    <row spans="1:3" r="4">
      <c t="n" r="A4" s="6">
        <v>2017</v>
      </c>
      <c t="n" r="B4" s="6">
        <v>1264</v>
      </c>
    </row>
    <row spans="1:3" r="5">
      <c t="n" r="A5" s="6">
        <v>2018</v>
      </c>
      <c t="n" r="B5" s="6">
        <v>579</v>
      </c>
    </row>
    <row spans="1:3" r="6">
      <c t="n" r="A6" s="6">
        <v>2019</v>
      </c>
      <c t="n" r="B6" s="6">
        <v>579</v>
      </c>
    </row>
    <row spans="1:3" r="7">
      <c t="n" r="A7" s="6">
        <v>2020</v>
      </c>
      <c t="n" r="B7" s="6">
        <v>579</v>
      </c>
    </row>
    <row spans="1:3" r="8">
      <c t="s" r="A8" s="4">
        <v>290</v>
      </c>
      <c t="n" r="B8" s="6">
        <v>5170</v>
      </c>
    </row>
    <row spans="1:3" r="9">
      <c t="s" r="A9" s="4">
        <v>291</v>
      </c>
      <c t="n" r="B9" s="7">
        <v>8487</v>
      </c>
      <c t="n" r="C9" s="7">
        <v>464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32"/>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 customWidth="1" max="6" min="6" width="16"/>
    <col customWidth="1" max="7" min="7" width="14"/>
  </cols>
  <sheetData>
    <row spans="1:7" r="1">
      <c t="s" r="A1" s="1">
        <v>292</v>
      </c>
      <c t="s" r="B1" s="2">
        <v>64</v>
      </c>
      <c t="s" r="D1" s="2">
        <v>1</v>
      </c>
      <c t="s" r="F1" s="2">
        <v>214</v>
      </c>
    </row>
    <row spans="1:7" r="2">
      <c t="s" r="B2" s="2">
        <v>2</v>
      </c>
      <c t="s" r="C2" s="2">
        <v>65</v>
      </c>
      <c t="s" r="D2" s="2">
        <v>2</v>
      </c>
      <c t="s" r="E2" s="2">
        <v>65</v>
      </c>
      <c t="s" r="F2" s="2">
        <v>25</v>
      </c>
      <c t="s" r="G2" s="2">
        <v>220</v>
      </c>
    </row>
    <row spans="1:7" r="3">
      <c t="s" r="A3" s="3">
        <v>269</v>
      </c>
    </row>
    <row spans="1:7" r="4">
      <c t="s" r="A4" s="4">
        <v>293</v>
      </c>
      <c t="n" r="B4" s="7">
        <v>800</v>
      </c>
      <c t="n" r="D4" s="7">
        <v>1300</v>
      </c>
    </row>
    <row spans="1:7" r="5">
      <c t="s" r="A5" s="4">
        <v>36</v>
      </c>
      <c t="n" r="B5" s="6">
        <v>4401</v>
      </c>
      <c t="n" r="D5" s="6">
        <v>4401</v>
      </c>
      <c t="n" r="F5" s="7">
        <v>16066</v>
      </c>
      <c t="n" r="G5" s="7">
        <v>4266</v>
      </c>
    </row>
    <row spans="1:7" r="6">
      <c t="s" r="A6" s="4">
        <v>294</v>
      </c>
      <c t="n" r="B6" s="6">
        <v>15931</v>
      </c>
      <c t="n" r="C6" s="7">
        <v>0</v>
      </c>
      <c t="n" r="D6" s="6">
        <v>15931</v>
      </c>
      <c t="n" r="E6" s="7">
        <v>0</v>
      </c>
    </row>
    <row spans="1:7" r="7">
      <c t="s" r="A7" s="4">
        <v>295</v>
      </c>
      <c t="n" r="B7" s="6">
        <v>8487</v>
      </c>
      <c t="n" r="D7" s="6">
        <v>8487</v>
      </c>
      <c t="n" r="F7" s="6">
        <v>4643</v>
      </c>
    </row>
    <row spans="1:7" r="8">
      <c t="s" r="A8" s="4">
        <v>296</v>
      </c>
      <c t="n" r="B8" s="6">
        <v>2938</v>
      </c>
      <c t="n" r="C8" s="7">
        <v>0</v>
      </c>
      <c t="n" r="D8" s="6">
        <v>2938</v>
      </c>
      <c t="n" r="E8" s="7">
        <v>0</v>
      </c>
      <c t="n" r="F8" s="6">
        <v>0</v>
      </c>
    </row>
    <row spans="1:7" r="9">
      <c t="s" r="A9" s="4">
        <v>297</v>
      </c>
    </row>
    <row spans="1:7" r="10">
      <c t="s" r="A10" s="3">
        <v>269</v>
      </c>
    </row>
    <row spans="1:7" r="11">
      <c t="s" r="A11" s="4">
        <v>296</v>
      </c>
      <c t="n" r="D11" s="6">
        <v>1500</v>
      </c>
    </row>
    <row spans="1:7" r="12">
      <c t="s" r="A12" s="4">
        <v>298</v>
      </c>
    </row>
    <row spans="1:7" r="13">
      <c t="s" r="A13" s="3">
        <v>269</v>
      </c>
    </row>
    <row spans="1:7" r="14">
      <c t="s" r="A14" s="4">
        <v>296</v>
      </c>
      <c t="n" r="D14" s="6">
        <v>800</v>
      </c>
    </row>
    <row spans="1:7" r="15">
      <c t="s" r="A15" s="4">
        <v>299</v>
      </c>
    </row>
    <row spans="1:7" r="16">
      <c t="s" r="A16" s="3">
        <v>269</v>
      </c>
    </row>
    <row spans="1:7" r="17">
      <c t="s" r="A17" s="4">
        <v>296</v>
      </c>
      <c t="n" r="D17" s="6">
        <v>700</v>
      </c>
    </row>
    <row spans="1:7" r="18">
      <c t="s" r="A18" s="4">
        <v>300</v>
      </c>
    </row>
    <row spans="1:7" r="19">
      <c t="s" r="A19" s="3">
        <v>269</v>
      </c>
    </row>
    <row spans="1:7" r="20">
      <c t="s" r="A20" s="4">
        <v>294</v>
      </c>
      <c t="n" r="D20" s="6">
        <v>4400</v>
      </c>
    </row>
    <row spans="1:7" r="21">
      <c t="s" r="A21" s="4">
        <v>218</v>
      </c>
    </row>
    <row spans="1:7" r="22">
      <c t="s" r="A22" s="3">
        <v>269</v>
      </c>
    </row>
    <row spans="1:7" r="23">
      <c t="s" r="A23" s="4">
        <v>36</v>
      </c>
      <c t="n" r="B23" s="7">
        <v>0</v>
      </c>
      <c t="n" r="D23" s="6">
        <v>0</v>
      </c>
      <c t="n" r="F23" s="6">
        <v>4442</v>
      </c>
    </row>
    <row spans="1:7" r="24">
      <c t="s" r="A24" s="4">
        <v>294</v>
      </c>
      <c t="n" r="D24" s="7">
        <v>4442</v>
      </c>
    </row>
    <row spans="1:7" r="25">
      <c t="s" r="A25" s="4">
        <v>301</v>
      </c>
      <c t="s" r="B25" s="4">
        <v>302</v>
      </c>
      <c t="s" r="D25" s="4">
        <v>302</v>
      </c>
    </row>
    <row spans="1:7" r="26">
      <c t="s" r="A26" s="4">
        <v>216</v>
      </c>
    </row>
    <row spans="1:7" r="27">
      <c t="s" r="A27" s="3">
        <v>269</v>
      </c>
    </row>
    <row spans="1:7" r="28">
      <c t="s" r="A28" s="4">
        <v>36</v>
      </c>
      <c t="n" r="B28" s="7">
        <v>0</v>
      </c>
      <c t="n" r="D28" s="7">
        <v>0</v>
      </c>
      <c t="n" r="F28" s="7">
        <v>7222</v>
      </c>
    </row>
    <row spans="1:7" r="29">
      <c t="s" r="A29" s="4">
        <v>294</v>
      </c>
      <c t="n" r="D29" s="6">
        <v>11488</v>
      </c>
    </row>
    <row spans="1:7" r="30">
      <c t="s" r="A30" s="4">
        <v>303</v>
      </c>
    </row>
    <row spans="1:7" r="31">
      <c t="s" r="A31" s="3">
        <v>269</v>
      </c>
    </row>
    <row spans="1:7" r="32">
      <c t="s" r="A32" s="4">
        <v>295</v>
      </c>
      <c t="n" r="B32" s="7">
        <v>7500</v>
      </c>
      <c t="n" r="D32" s="7">
        <v>75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r="A1" s="1">
        <v>304</v>
      </c>
      <c t="s" r="B1" s="2">
        <v>2</v>
      </c>
      <c t="s" r="C1" s="2">
        <v>25</v>
      </c>
    </row>
    <row spans="1:3" r="2">
      <c t="s" r="A2" s="3">
        <v>305</v>
      </c>
    </row>
    <row spans="1:3" r="3">
      <c t="s" r="A3" s="4">
        <v>306</v>
      </c>
      <c t="n" r="B3" s="7">
        <v>718</v>
      </c>
      <c t="n" r="C3" s="7">
        <v>722</v>
      </c>
    </row>
    <row spans="1:3" r="4">
      <c t="s" r="A4" s="4">
        <v>307</v>
      </c>
      <c t="n" r="B4" s="6">
        <v>382</v>
      </c>
      <c t="n" r="C4" s="6">
        <v>400</v>
      </c>
    </row>
    <row spans="1:3" r="5">
      <c t="s" r="A5" s="4">
        <v>308</v>
      </c>
      <c t="n" r="B5" s="6">
        <v>128</v>
      </c>
      <c t="n" r="C5" s="6">
        <v>152</v>
      </c>
    </row>
    <row spans="1:3" r="6">
      <c t="s" r="A6" s="4">
        <v>309</v>
      </c>
      <c t="n" r="B6" s="6">
        <v>-62</v>
      </c>
      <c t="n" r="C6" s="6">
        <v>-86</v>
      </c>
    </row>
    <row spans="1:3" r="7">
      <c t="s" r="A7" s="4">
        <v>291</v>
      </c>
      <c t="n" r="B7" s="7">
        <v>1166</v>
      </c>
      <c t="n" r="C7" s="7">
        <v>1188</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r="A1" s="1">
        <v>310</v>
      </c>
      <c t="s" r="B1" s="2">
        <v>2</v>
      </c>
      <c t="s" r="C1" s="2">
        <v>25</v>
      </c>
    </row>
    <row spans="1:3" r="2">
      <c t="s" r="A2" s="3">
        <v>311</v>
      </c>
    </row>
    <row spans="1:3" r="3">
      <c t="s" r="A3" s="4">
        <v>312</v>
      </c>
      <c t="n" r="B3" s="7">
        <v>57</v>
      </c>
      <c t="n" r="C3" s="7">
        <v>57</v>
      </c>
    </row>
    <row spans="1:3" r="4">
      <c t="s" r="A4" s="4">
        <v>313</v>
      </c>
      <c t="n" r="B4" s="6">
        <v>44</v>
      </c>
      <c t="n" r="C4" s="6">
        <v>221</v>
      </c>
    </row>
    <row spans="1:3" r="5">
      <c t="s" r="A5" s="4">
        <v>314</v>
      </c>
      <c t="n" r="B5" s="6">
        <v>257</v>
      </c>
      <c t="n" r="C5" s="6">
        <v>63</v>
      </c>
    </row>
    <row spans="1:3" r="6">
      <c t="s" r="A6" s="4">
        <v>315</v>
      </c>
      <c t="n" r="B6" s="6">
        <v>152</v>
      </c>
      <c t="n" r="C6" s="6">
        <v>0</v>
      </c>
    </row>
    <row spans="1:3" r="7">
      <c t="s" r="A7" s="4">
        <v>316</v>
      </c>
      <c t="n" r="B7" s="6">
        <v>110</v>
      </c>
      <c t="n" r="C7" s="6">
        <v>176</v>
      </c>
    </row>
    <row spans="1:3" r="8">
      <c t="s" r="A8" s="4">
        <v>317</v>
      </c>
      <c t="n" r="B8" s="6">
        <v>337</v>
      </c>
      <c t="n" r="C8" s="6">
        <v>0</v>
      </c>
    </row>
    <row spans="1:3" r="9">
      <c t="s" r="A9" s="4">
        <v>318</v>
      </c>
      <c t="n" r="B9" s="6">
        <v>1577</v>
      </c>
      <c t="n" r="C9" s="6">
        <v>0</v>
      </c>
    </row>
    <row spans="1:3" r="10">
      <c t="s" r="A10" s="4">
        <v>319</v>
      </c>
      <c t="n" r="B10" s="6">
        <v>677</v>
      </c>
      <c t="n" r="C10" s="6">
        <v>597</v>
      </c>
    </row>
    <row spans="1:3" r="11">
      <c t="s" r="A11" s="4">
        <v>291</v>
      </c>
      <c t="n" r="B11" s="7">
        <v>3211</v>
      </c>
      <c t="n" r="C11" s="7">
        <v>111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t="s" r="A1" s="1">
        <v>320</v>
      </c>
      <c t="s" r="B1" s="2">
        <v>64</v>
      </c>
      <c t="s" r="D1" s="2">
        <v>1</v>
      </c>
    </row>
    <row spans="1:5" r="2">
      <c t="s" r="B2" s="2">
        <v>2</v>
      </c>
      <c t="s" r="C2" s="2">
        <v>65</v>
      </c>
      <c t="s" r="D2" s="2">
        <v>2</v>
      </c>
      <c t="s" r="E2" s="2">
        <v>65</v>
      </c>
    </row>
    <row spans="1:5" r="3">
      <c t="s" r="A3" s="4">
        <v>321</v>
      </c>
      <c t="n" r="B3" s="7">
        <v>3032</v>
      </c>
      <c t="n" r="C3" s="7">
        <v>2749</v>
      </c>
      <c t="n" r="D3" s="7">
        <v>9203</v>
      </c>
      <c t="n" r="E3" s="7">
        <v>8365</v>
      </c>
    </row>
    <row spans="1:5" r="4">
      <c t="s" r="A4" s="4">
        <v>300</v>
      </c>
    </row>
    <row spans="1:5" r="5">
      <c t="s" r="A5" s="4">
        <v>322</v>
      </c>
      <c t="n" r="B5" s="6">
        <v>100</v>
      </c>
    </row>
    <row spans="1:5" r="6">
      <c t="s" r="A6" s="4">
        <v>321</v>
      </c>
      <c t="n" r="B6" s="7">
        <v>40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21"/>
  </cols>
  <sheetData>
    <row spans="1:2" r="1">
      <c t="s" r="A1" s="1">
        <v>323</v>
      </c>
      <c t="s" r="B1" s="2">
        <v>324</v>
      </c>
    </row>
    <row spans="1:2" r="2">
      <c t="s" r="A2" s="3">
        <v>325</v>
      </c>
    </row>
    <row spans="1:2" r="3">
      <c t="n" r="A3" s="6">
        <v>2016</v>
      </c>
      <c t="n" r="B3" s="7">
        <v>1579</v>
      </c>
    </row>
    <row spans="1:2" r="4">
      <c t="n" r="A4" s="6">
        <v>2017</v>
      </c>
      <c t="n" r="B4" s="6">
        <v>3831</v>
      </c>
    </row>
    <row spans="1:2" r="5">
      <c t="n" r="A5" s="6">
        <v>2018</v>
      </c>
      <c t="n" r="B5" s="6">
        <v>1399</v>
      </c>
    </row>
    <row spans="1:2" r="6">
      <c t="n" r="A6" s="6">
        <v>2019</v>
      </c>
      <c t="n" r="B6" s="6">
        <v>1095</v>
      </c>
    </row>
    <row spans="1:2" r="7">
      <c t="s" r="A7" s="4">
        <v>291</v>
      </c>
      <c t="n" r="B7" s="7">
        <v>790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r="A1" s="1">
        <v>63</v>
      </c>
      <c t="s" r="C1" s="2">
        <v>64</v>
      </c>
      <c t="s" r="E1" s="2">
        <v>1</v>
      </c>
    </row>
    <row spans="1:6" r="2">
      <c t="s" r="C2" s="2">
        <v>2</v>
      </c>
      <c t="s" r="D2" s="2">
        <v>65</v>
      </c>
      <c t="s" r="E2" s="2">
        <v>2</v>
      </c>
      <c t="s" r="F2" s="2">
        <v>65</v>
      </c>
    </row>
    <row spans="1:6" r="3">
      <c t="s" r="A3" s="4">
        <v>66</v>
      </c>
      <c t="n" r="C3" s="7">
        <v>36484</v>
      </c>
      <c t="n" r="D3" s="7">
        <v>39785</v>
      </c>
      <c t="n" r="E3" s="7">
        <v>128726</v>
      </c>
      <c t="n" r="F3" s="7">
        <v>103533</v>
      </c>
    </row>
    <row spans="1:6" r="4">
      <c t="s" r="A4" s="4">
        <v>67</v>
      </c>
      <c t="n" r="C4" s="6">
        <v>21365</v>
      </c>
      <c t="n" r="D4" s="6">
        <v>22330</v>
      </c>
      <c t="n" r="E4" s="6">
        <v>80483</v>
      </c>
      <c t="n" r="F4" s="6">
        <v>51588</v>
      </c>
    </row>
    <row spans="1:6" r="5">
      <c t="s" r="A5" s="4">
        <v>68</v>
      </c>
      <c t="n" r="C5" s="6">
        <v>14276</v>
      </c>
      <c t="n" r="D5" s="6">
        <v>14083</v>
      </c>
      <c t="n" r="E5" s="6">
        <v>41468</v>
      </c>
      <c t="n" r="F5" s="6">
        <v>42516</v>
      </c>
    </row>
    <row spans="1:6" r="6">
      <c t="s" r="A6" s="4">
        <v>69</v>
      </c>
      <c t="s" r="B6" s="4">
        <v>70</v>
      </c>
      <c t="n" r="C6" s="6">
        <v>843</v>
      </c>
      <c t="n" r="D6" s="6">
        <v>3372</v>
      </c>
      <c t="n" r="E6" s="6">
        <v>6775</v>
      </c>
      <c t="n" r="F6" s="6">
        <v>9429</v>
      </c>
    </row>
    <row spans="1:6" r="7">
      <c t="s" r="A7" s="4">
        <v>71</v>
      </c>
      <c t="n" r="C7" s="6">
        <v>3032</v>
      </c>
      <c t="n" r="D7" s="6">
        <v>2749</v>
      </c>
      <c t="n" r="E7" s="6">
        <v>9203</v>
      </c>
      <c t="n" r="F7" s="6">
        <v>8365</v>
      </c>
    </row>
    <row spans="1:6" r="8">
      <c t="s" r="A8" s="4">
        <v>72</v>
      </c>
      <c t="n" r="C8" s="6">
        <v>15931</v>
      </c>
      <c t="n" r="D8" s="6">
        <v>0</v>
      </c>
      <c t="n" r="E8" s="6">
        <v>15931</v>
      </c>
      <c t="n" r="F8" s="6">
        <v>0</v>
      </c>
    </row>
    <row spans="1:6" r="9">
      <c t="s" r="A9" s="4">
        <v>73</v>
      </c>
      <c t="n" r="C9" s="6">
        <v>2938</v>
      </c>
      <c t="n" r="D9" s="6">
        <v>0</v>
      </c>
      <c t="n" r="E9" s="6">
        <v>2938</v>
      </c>
      <c t="n" r="F9" s="6">
        <v>0</v>
      </c>
    </row>
    <row spans="1:6" r="10">
      <c t="s" r="A10" s="4">
        <v>74</v>
      </c>
      <c t="n" r="C10" s="6">
        <v>-21058</v>
      </c>
      <c t="n" r="D10" s="6">
        <v>623</v>
      </c>
      <c t="n" r="E10" s="6">
        <v>-21297</v>
      </c>
      <c t="n" r="F10" s="6">
        <v>1064</v>
      </c>
    </row>
    <row spans="1:6" r="11">
      <c t="s" r="A11" s="3">
        <v>75</v>
      </c>
    </row>
    <row spans="1:6" r="12">
      <c t="s" r="A12" s="4">
        <v>76</v>
      </c>
      <c t="n" r="C12" s="6">
        <v>-10</v>
      </c>
      <c t="n" r="D12" s="6">
        <v>-1</v>
      </c>
      <c t="n" r="E12" s="6">
        <v>-10</v>
      </c>
      <c t="n" r="F12" s="6">
        <v>-1</v>
      </c>
    </row>
    <row spans="1:6" r="13">
      <c t="s" r="A13" s="4">
        <v>77</v>
      </c>
      <c t="n" r="C13" s="6">
        <v>189</v>
      </c>
      <c t="n" r="D13" s="6">
        <v>134</v>
      </c>
      <c t="n" r="E13" s="6">
        <v>540</v>
      </c>
      <c t="n" r="F13" s="6">
        <v>332</v>
      </c>
    </row>
    <row spans="1:6" r="14">
      <c t="s" r="A14" s="4">
        <v>78</v>
      </c>
      <c t="n" r="C14" s="6">
        <v>-21237</v>
      </c>
      <c t="n" r="D14" s="6">
        <v>490</v>
      </c>
      <c t="n" r="E14" s="6">
        <v>-21827</v>
      </c>
      <c t="n" r="F14" s="6">
        <v>733</v>
      </c>
    </row>
    <row spans="1:6" r="15">
      <c t="s" r="A15" s="4">
        <v>79</v>
      </c>
      <c t="n" r="C15" s="6">
        <v>-7952</v>
      </c>
      <c t="n" r="D15" s="6">
        <v>228</v>
      </c>
      <c t="n" r="E15" s="6">
        <v>-8176</v>
      </c>
      <c t="n" r="F15" s="6">
        <v>280</v>
      </c>
    </row>
    <row spans="1:6" r="16">
      <c t="s" r="A16" s="4">
        <v>80</v>
      </c>
      <c t="n" r="C16" s="7">
        <v>-13285</v>
      </c>
      <c t="n" r="D16" s="7">
        <v>262</v>
      </c>
      <c t="n" r="E16" s="7">
        <v>-13651</v>
      </c>
      <c t="n" r="F16" s="7">
        <v>453</v>
      </c>
    </row>
    <row spans="1:6" r="17">
      <c t="s" r="A17" s="4">
        <v>81</v>
      </c>
      <c t="n" r="C17" s="8">
        <v>-1.34</v>
      </c>
      <c t="n" r="D17" s="8">
        <v>0.03</v>
      </c>
      <c t="n" r="E17" s="8">
        <v>-1.39</v>
      </c>
      <c t="n" r="F17" s="8">
        <v>0.05</v>
      </c>
    </row>
    <row spans="1:6" r="18">
      <c t="s" r="A18" s="4">
        <v>82</v>
      </c>
      <c t="n" r="C18" s="6">
        <v>9885</v>
      </c>
      <c t="n" r="D18" s="6">
        <v>9802</v>
      </c>
      <c t="n" r="E18" s="6">
        <v>9849</v>
      </c>
      <c t="n" r="F18" s="6">
        <v>9761</v>
      </c>
    </row>
    <row spans="1:6" r="19">
      <c t="s" r="A19" s="4">
        <v>83</v>
      </c>
      <c t="n" r="C19" s="6">
        <v>9885</v>
      </c>
      <c t="n" r="D19" s="6">
        <v>9802</v>
      </c>
      <c t="n" r="E19" s="6">
        <v>9849</v>
      </c>
      <c t="n" r="F19" s="6">
        <v>9775</v>
      </c>
    </row>
    <row spans="1:6" r="20">
      <c t="n" r="A20"/>
    </row>
    <row spans="1:6" r="21">
      <c t="s" r="A21" s="4">
        <v>70</v>
      </c>
      <c t="s" r="B21" s="4">
        <v>84</v>
      </c>
    </row>
  </sheetData>
  <mergeCells count="5">
    <mergeCell ref="A1:B2"/>
    <mergeCell ref="C1:D1"/>
    <mergeCell ref="E1:F1"/>
    <mergeCell ref="A20:E20"/>
    <mergeCell ref="B21:E2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2"/>
    <col customWidth="1" max="2" min="2" width="80"/>
    <col customWidth="1" max="3" min="3" width="80"/>
    <col customWidth="1" max="4" min="4" width="14"/>
  </cols>
  <sheetData>
    <row spans="1:4" r="1">
      <c t="s" r="A1" s="1">
        <v>326</v>
      </c>
      <c t="s" r="B1" s="2">
        <v>237</v>
      </c>
      <c t="s" r="C1" s="2">
        <v>64</v>
      </c>
    </row>
    <row spans="1:4" r="2">
      <c t="s" r="B2" s="2">
        <v>220</v>
      </c>
      <c t="s" r="C2" s="2">
        <v>2</v>
      </c>
      <c t="s" r="D2" s="2">
        <v>327</v>
      </c>
    </row>
    <row spans="1:4" r="3">
      <c t="s" r="A3" s="3">
        <v>325</v>
      </c>
    </row>
    <row spans="1:4" r="4">
      <c t="s" r="A4" s="4">
        <v>328</v>
      </c>
      <c t="n" r="C4" s="9">
        <v>0.5</v>
      </c>
    </row>
    <row spans="1:4" r="5">
      <c t="s" r="A5" s="4">
        <v>329</v>
      </c>
      <c t="n" r="C5" s="10">
        <v>7.9</v>
      </c>
    </row>
    <row spans="1:4" r="6">
      <c t="s" r="A6" s="4">
        <v>330</v>
      </c>
      <c t="n" r="B6" s="7">
        <v>25</v>
      </c>
      <c t="n" r="C6" s="9">
        <v>15.9</v>
      </c>
    </row>
    <row spans="1:4" r="7">
      <c t="s" r="A7" s="4">
        <v>331</v>
      </c>
      <c t="s" r="C7" s="4">
        <v>332</v>
      </c>
    </row>
    <row spans="1:4" r="8">
      <c t="s" r="A8" s="4">
        <v>333</v>
      </c>
    </row>
    <row spans="1:4" r="9">
      <c t="s" r="A9" s="3">
        <v>325</v>
      </c>
    </row>
    <row spans="1:4" r="10">
      <c t="s" r="A10" s="4">
        <v>334</v>
      </c>
      <c t="s" r="B10" s="4">
        <v>335</v>
      </c>
    </row>
    <row spans="1:4" r="11">
      <c t="s" r="A11" s="4">
        <v>336</v>
      </c>
      <c t="s" r="B11" s="4">
        <v>337</v>
      </c>
    </row>
    <row spans="1:4" r="12">
      <c t="s" r="A12" s="4">
        <v>338</v>
      </c>
    </row>
    <row spans="1:4" r="13">
      <c t="s" r="A13" s="3">
        <v>325</v>
      </c>
    </row>
    <row spans="1:4" r="14">
      <c t="s" r="A14" s="4">
        <v>329</v>
      </c>
      <c t="n" r="C14" s="7">
        <v>25</v>
      </c>
    </row>
    <row spans="1:4" r="15">
      <c t="s" r="A15" s="4">
        <v>339</v>
      </c>
    </row>
    <row spans="1:4" r="16">
      <c t="s" r="A16" s="3">
        <v>325</v>
      </c>
    </row>
    <row spans="1:4" r="17">
      <c t="s" r="A17" s="4">
        <v>334</v>
      </c>
      <c t="s" r="B17" s="4">
        <v>340</v>
      </c>
    </row>
    <row spans="1:4" r="18">
      <c t="s" r="A18" s="4">
        <v>330</v>
      </c>
      <c t="n" r="B18" s="7">
        <v>5</v>
      </c>
    </row>
    <row spans="1:4" r="19">
      <c t="s" r="A19" s="4">
        <v>341</v>
      </c>
      <c t="n" r="B19" s="10">
        <v>0.8</v>
      </c>
    </row>
    <row spans="1:4" r="20">
      <c t="s" r="A20" s="4">
        <v>342</v>
      </c>
    </row>
    <row spans="1:4" r="21">
      <c t="s" r="A21" s="3">
        <v>325</v>
      </c>
    </row>
    <row spans="1:4" r="22">
      <c t="s" r="A22" s="4">
        <v>343</v>
      </c>
      <c t="s" r="D22" s="4">
        <v>344</v>
      </c>
    </row>
    <row spans="1:4" r="23">
      <c t="s" r="A23" s="4">
        <v>345</v>
      </c>
      <c t="n" r="C23" s="10">
        <v>4.1</v>
      </c>
    </row>
    <row spans="1:4" r="24">
      <c t="s" r="A24" s="4">
        <v>346</v>
      </c>
    </row>
    <row spans="1:4" r="25">
      <c t="s" r="A25" s="3">
        <v>325</v>
      </c>
    </row>
    <row spans="1:4" r="26">
      <c t="s" r="A26" s="4">
        <v>328</v>
      </c>
      <c t="n" r="D26" s="7">
        <v>6</v>
      </c>
    </row>
    <row spans="1:4" r="27">
      <c t="s" r="A27" s="4">
        <v>347</v>
      </c>
    </row>
    <row spans="1:4" r="28">
      <c t="s" r="A28" s="3">
        <v>325</v>
      </c>
    </row>
    <row spans="1:4" r="29">
      <c t="s" r="A29" s="4">
        <v>329</v>
      </c>
      <c t="n" r="C29" s="9">
        <v>3.3</v>
      </c>
    </row>
    <row spans="1:4" r="30">
      <c t="s" r="A30" s="4">
        <v>348</v>
      </c>
    </row>
    <row spans="1:4" r="31">
      <c t="s" r="A31" s="3">
        <v>325</v>
      </c>
    </row>
    <row spans="1:4" r="32">
      <c t="s" r="A32" s="4">
        <v>330</v>
      </c>
      <c t="n" r="B32" s="9">
        <v>14.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349</v>
      </c>
      <c t="s" r="B1" s="2">
        <v>64</v>
      </c>
      <c t="s" r="D1" s="2">
        <v>1</v>
      </c>
    </row>
    <row spans="1:5" r="2">
      <c t="s" r="B2" s="2">
        <v>2</v>
      </c>
      <c t="s" r="C2" s="2">
        <v>65</v>
      </c>
      <c t="s" r="D2" s="2">
        <v>2</v>
      </c>
      <c t="s" r="E2" s="2">
        <v>65</v>
      </c>
    </row>
    <row spans="1:5" r="3">
      <c t="s" r="A3" s="3">
        <v>350</v>
      </c>
    </row>
    <row spans="1:5" r="4">
      <c t="s" r="A4" s="4">
        <v>351</v>
      </c>
      <c t="n" r="B4" s="6">
        <v>9885</v>
      </c>
      <c t="n" r="C4" s="6">
        <v>9802</v>
      </c>
      <c t="n" r="D4" s="6">
        <v>9849</v>
      </c>
      <c t="n" r="E4" s="6">
        <v>9761</v>
      </c>
    </row>
    <row spans="1:5" r="5">
      <c t="s" r="A5" s="4">
        <v>352</v>
      </c>
      <c t="n" r="B5" s="6">
        <v>0</v>
      </c>
      <c t="n" r="C5" s="6">
        <v>6</v>
      </c>
      <c t="n" r="D5" s="6">
        <v>0</v>
      </c>
      <c t="n" r="E5" s="6">
        <v>14</v>
      </c>
    </row>
    <row spans="1:5" r="6">
      <c t="s" r="A6" s="4">
        <v>353</v>
      </c>
      <c t="n" r="B6" s="6">
        <v>9885</v>
      </c>
      <c t="n" r="C6" s="6">
        <v>9802</v>
      </c>
      <c t="n" r="D6" s="6">
        <v>9849</v>
      </c>
      <c t="n" r="E6" s="6">
        <v>977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s>
  <sheetData>
    <row spans="1:4" r="1">
      <c t="s" r="A1" s="1">
        <v>354</v>
      </c>
      <c t="s" r="B1" s="2">
        <v>64</v>
      </c>
      <c t="s" r="C1" s="2">
        <v>1</v>
      </c>
    </row>
    <row spans="1:4" r="2">
      <c t="s" r="B2" s="2">
        <v>2</v>
      </c>
      <c t="s" r="C2" s="2">
        <v>2</v>
      </c>
      <c t="s" r="D2" s="2">
        <v>65</v>
      </c>
    </row>
    <row spans="1:4" r="3">
      <c t="s" r="A3" s="3">
        <v>355</v>
      </c>
    </row>
    <row spans="1:4" r="4">
      <c t="s" r="A4" s="4">
        <v>356</v>
      </c>
      <c t="n" r="C4" s="6">
        <v>480283</v>
      </c>
    </row>
    <row spans="1:4" r="5">
      <c t="s" r="A5" s="4">
        <v>357</v>
      </c>
      <c t="n" r="C5" s="7">
        <v>285000</v>
      </c>
      <c t="n" r="D5" s="7">
        <v>302000</v>
      </c>
    </row>
    <row spans="1:4" r="6">
      <c t="s" r="A6" s="4">
        <v>358</v>
      </c>
    </row>
    <row spans="1:4" r="7">
      <c t="s" r="A7" s="3">
        <v>355</v>
      </c>
    </row>
    <row spans="1:4" r="8">
      <c t="s" r="A8" s="4">
        <v>356</v>
      </c>
      <c t="n" r="C8" s="6">
        <v>667103</v>
      </c>
    </row>
    <row spans="1:4" r="9">
      <c t="s" r="A9" s="4">
        <v>359</v>
      </c>
      <c t="n" r="B9" s="6">
        <v>335897</v>
      </c>
      <c t="n" r="C9" s="6">
        <v>335897</v>
      </c>
    </row>
    <row spans="1:4" r="10">
      <c t="s" r="A10" s="4">
        <v>360</v>
      </c>
    </row>
    <row spans="1:4" r="11">
      <c t="s" r="A11" s="3">
        <v>355</v>
      </c>
    </row>
    <row spans="1:4" r="12">
      <c t="s" r="A12" s="4">
        <v>357</v>
      </c>
      <c t="n" r="C12" s="7">
        <v>285000</v>
      </c>
      <c t="n" r="D12" s="6">
        <v>303000</v>
      </c>
    </row>
    <row spans="1:4" r="13">
      <c t="s" r="A13" s="4">
        <v>361</v>
      </c>
    </row>
    <row spans="1:4" r="14">
      <c t="s" r="A14" s="3">
        <v>355</v>
      </c>
    </row>
    <row spans="1:4" r="15">
      <c t="s" r="A15" s="4">
        <v>356</v>
      </c>
      <c t="n" r="C15" s="6">
        <v>209500</v>
      </c>
    </row>
    <row spans="1:4" r="16">
      <c t="s" r="A16" s="4">
        <v>362</v>
      </c>
      <c t="n" r="B16" s="7">
        <v>111000</v>
      </c>
      <c t="n" r="D16" s="7">
        <v>80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4"/>
  </cols>
  <sheetData>
    <row spans="1:4" r="1">
      <c t="s" r="A1" s="1">
        <v>363</v>
      </c>
      <c t="s" r="B1" s="2">
        <v>1</v>
      </c>
    </row>
    <row spans="1:4" r="2">
      <c t="s" r="B2" s="2">
        <v>2</v>
      </c>
      <c t="s" r="C2" s="2">
        <v>65</v>
      </c>
      <c t="s" r="D2" s="2">
        <v>25</v>
      </c>
    </row>
    <row spans="1:4" r="3">
      <c t="s" r="A3" s="3">
        <v>364</v>
      </c>
    </row>
    <row spans="1:4" r="4">
      <c t="s" r="A4" s="4">
        <v>365</v>
      </c>
      <c t="n" r="B4" s="9">
        <v>9.4</v>
      </c>
      <c t="n" r="D4" s="9">
        <v>1.8</v>
      </c>
    </row>
    <row spans="1:4" r="5">
      <c t="s" r="A5" s="4">
        <v>366</v>
      </c>
      <c t="n" r="B5" s="7">
        <v>1</v>
      </c>
      <c t="n" r="D5" s="9">
        <v>0.8</v>
      </c>
    </row>
    <row spans="1:4" r="6">
      <c t="s" r="A6" s="4">
        <v>367</v>
      </c>
      <c t="s" r="B6" s="4">
        <v>368</v>
      </c>
      <c t="s" r="C6" s="4">
        <v>36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r="A1" s="1">
        <v>85</v>
      </c>
      <c t="s" r="B1" s="2">
        <v>64</v>
      </c>
      <c t="s" r="D1" s="2">
        <v>1</v>
      </c>
    </row>
    <row spans="1:5" r="2">
      <c t="s" r="B2" s="2">
        <v>2</v>
      </c>
      <c t="s" r="C2" s="2">
        <v>65</v>
      </c>
      <c t="s" r="D2" s="2">
        <v>2</v>
      </c>
      <c t="s" r="E2" s="2">
        <v>65</v>
      </c>
    </row>
    <row spans="1:5" r="3">
      <c t="s" r="A3" s="3">
        <v>86</v>
      </c>
    </row>
    <row spans="1:5" r="4">
      <c t="s" r="A4" s="4">
        <v>87</v>
      </c>
      <c t="n" r="B4" s="7">
        <v>-13285</v>
      </c>
      <c t="n" r="C4" s="7">
        <v>262</v>
      </c>
      <c t="n" r="D4" s="7">
        <v>-13651</v>
      </c>
      <c t="n" r="E4" s="7">
        <v>453</v>
      </c>
    </row>
    <row spans="1:5" r="5">
      <c t="s" r="A5" s="4">
        <v>88</v>
      </c>
      <c t="n" r="B5" s="6">
        <v>-28</v>
      </c>
      <c t="n" r="C5" s="6">
        <v>-117</v>
      </c>
      <c t="n" r="D5" s="6">
        <v>-210</v>
      </c>
      <c t="n" r="E5" s="6">
        <v>-331</v>
      </c>
    </row>
    <row spans="1:5" r="6">
      <c t="s" r="A6" s="4">
        <v>89</v>
      </c>
      <c t="n" r="B6" s="7">
        <v>-13313</v>
      </c>
      <c t="n" r="C6" s="7">
        <v>145</v>
      </c>
      <c t="n" r="D6" s="7">
        <v>-13861</v>
      </c>
      <c t="n" r="E6" s="7">
        <v>12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r="A1" s="1">
        <v>90</v>
      </c>
      <c t="s" r="B1" s="2">
        <v>1</v>
      </c>
    </row>
    <row spans="1:3" r="2">
      <c t="s" r="B2" s="2">
        <v>2</v>
      </c>
      <c t="s" r="C2" s="2">
        <v>65</v>
      </c>
    </row>
    <row spans="1:3" r="3">
      <c t="s" r="A3" s="3">
        <v>91</v>
      </c>
    </row>
    <row spans="1:3" r="4">
      <c t="s" r="A4" s="4">
        <v>92</v>
      </c>
      <c t="n" r="B4" s="7">
        <v>-13651</v>
      </c>
      <c t="n" r="C4" s="7">
        <v>453</v>
      </c>
    </row>
    <row spans="1:3" r="5">
      <c t="s" r="A5" s="3">
        <v>93</v>
      </c>
    </row>
    <row spans="1:3" r="6">
      <c t="s" r="A6" s="4">
        <v>94</v>
      </c>
      <c t="n" r="B6" s="6">
        <v>2378</v>
      </c>
      <c t="n" r="C6" s="6">
        <v>1949</v>
      </c>
    </row>
    <row spans="1:3" r="7">
      <c t="s" r="A7" s="4">
        <v>95</v>
      </c>
      <c t="n" r="B7" s="6">
        <v>0</v>
      </c>
      <c t="n" r="C7" s="6">
        <v>56</v>
      </c>
    </row>
    <row spans="1:3" r="8">
      <c t="s" r="A8" s="4">
        <v>96</v>
      </c>
      <c t="n" r="B8" s="6">
        <v>-406</v>
      </c>
      <c t="n" r="C8" s="6">
        <v>-58</v>
      </c>
    </row>
    <row spans="1:3" r="9">
      <c t="s" r="A9" s="4">
        <v>97</v>
      </c>
      <c t="n" r="B9" s="6">
        <v>0</v>
      </c>
      <c t="n" r="C9" s="6">
        <v>-30</v>
      </c>
    </row>
    <row spans="1:3" r="10">
      <c t="s" r="A10" s="4">
        <v>98</v>
      </c>
      <c t="n" r="B10" s="6">
        <v>-7737</v>
      </c>
      <c t="n" r="C10" s="6">
        <v>139</v>
      </c>
    </row>
    <row spans="1:3" r="11">
      <c t="s" r="A11" s="4">
        <v>99</v>
      </c>
      <c t="n" r="B11" s="6">
        <v>285</v>
      </c>
      <c t="n" r="C11" s="6">
        <v>302</v>
      </c>
    </row>
    <row spans="1:3" r="12">
      <c t="s" r="A12" s="4">
        <v>100</v>
      </c>
      <c t="n" r="B12" s="6">
        <v>15931</v>
      </c>
      <c t="n" r="C12" s="6">
        <v>0</v>
      </c>
    </row>
    <row spans="1:3" r="13">
      <c t="s" r="A13" s="4">
        <v>101</v>
      </c>
      <c t="n" r="B13" s="6">
        <v>2938</v>
      </c>
      <c t="n" r="C13" s="6">
        <v>0</v>
      </c>
    </row>
    <row spans="1:3" r="14">
      <c t="s" r="A14" s="3">
        <v>102</v>
      </c>
    </row>
    <row spans="1:3" r="15">
      <c t="s" r="A15" s="4">
        <v>103</v>
      </c>
      <c t="n" r="B15" s="6">
        <v>19983</v>
      </c>
      <c t="n" r="C15" s="6">
        <v>-8495</v>
      </c>
    </row>
    <row spans="1:3" r="16">
      <c t="s" r="A16" s="4">
        <v>104</v>
      </c>
      <c t="n" r="B16" s="6">
        <v>-110</v>
      </c>
      <c t="n" r="C16" s="6">
        <v>-656</v>
      </c>
    </row>
    <row spans="1:3" r="17">
      <c t="s" r="A17" s="4">
        <v>105</v>
      </c>
      <c t="n" r="B17" s="6">
        <v>-91</v>
      </c>
      <c t="n" r="C17" s="6">
        <v>-294</v>
      </c>
    </row>
    <row spans="1:3" r="18">
      <c t="s" r="A18" s="4">
        <v>106</v>
      </c>
      <c t="n" r="B18" s="6">
        <v>-21064</v>
      </c>
      <c t="n" r="C18" s="6">
        <v>6853</v>
      </c>
    </row>
    <row spans="1:3" r="19">
      <c t="s" r="A19" s="4">
        <v>107</v>
      </c>
      <c t="n" r="B19" s="6">
        <v>-465</v>
      </c>
      <c t="n" r="C19" s="6">
        <v>-1474</v>
      </c>
    </row>
    <row spans="1:3" r="20">
      <c t="s" r="A20" s="4">
        <v>108</v>
      </c>
      <c t="n" r="B20" s="6">
        <v>855</v>
      </c>
      <c t="n" r="C20" s="6">
        <v>188</v>
      </c>
    </row>
    <row spans="1:3" r="21">
      <c t="s" r="A21" s="4">
        <v>109</v>
      </c>
      <c t="n" r="B21" s="6">
        <v>2046</v>
      </c>
      <c t="n" r="C21" s="6">
        <v>-992</v>
      </c>
    </row>
    <row spans="1:3" r="22">
      <c t="s" r="A22" s="4">
        <v>110</v>
      </c>
      <c t="n" r="B22" s="6">
        <v>892</v>
      </c>
      <c t="n" r="C22" s="6">
        <v>-2059</v>
      </c>
    </row>
    <row spans="1:3" r="23">
      <c t="s" r="A23" s="3">
        <v>111</v>
      </c>
    </row>
    <row spans="1:3" r="24">
      <c t="s" r="A24" s="4">
        <v>112</v>
      </c>
      <c t="n" r="B24" s="6">
        <v>-459</v>
      </c>
      <c t="n" r="C24" s="6">
        <v>-609</v>
      </c>
    </row>
    <row spans="1:3" r="25">
      <c t="s" r="A25" s="4">
        <v>113</v>
      </c>
      <c t="n" r="B25" s="6">
        <v>-10460</v>
      </c>
      <c t="n" r="C25" s="6">
        <v>0</v>
      </c>
    </row>
    <row spans="1:3" r="26">
      <c t="s" r="A26" s="4">
        <v>114</v>
      </c>
      <c t="n" r="B26" s="6">
        <v>0</v>
      </c>
      <c t="n" r="C26" s="6">
        <v>-6544</v>
      </c>
    </row>
    <row spans="1:3" r="27">
      <c t="s" r="A27" s="4">
        <v>115</v>
      </c>
      <c t="n" r="B27" s="6">
        <v>0</v>
      </c>
      <c t="n" r="C27" s="6">
        <v>-23</v>
      </c>
    </row>
    <row spans="1:3" r="28">
      <c t="s" r="A28" s="4">
        <v>116</v>
      </c>
      <c t="n" r="B28" s="6">
        <v>-10919</v>
      </c>
      <c t="n" r="C28" s="6">
        <v>-7176</v>
      </c>
    </row>
    <row spans="1:3" r="29">
      <c t="s" r="A29" s="3">
        <v>117</v>
      </c>
    </row>
    <row spans="1:3" r="30">
      <c t="s" r="A30" s="4">
        <v>118</v>
      </c>
      <c t="n" r="B30" s="6">
        <v>48540</v>
      </c>
      <c t="n" r="C30" s="6">
        <v>12899</v>
      </c>
    </row>
    <row spans="1:3" r="31">
      <c t="s" r="A31" s="4">
        <v>119</v>
      </c>
      <c t="n" r="B31" s="6">
        <v>-32604</v>
      </c>
      <c t="n" r="C31" s="6">
        <v>-12899</v>
      </c>
    </row>
    <row spans="1:3" r="32">
      <c t="s" r="A32" s="4">
        <v>120</v>
      </c>
      <c t="n" r="B32" s="6">
        <v>0</v>
      </c>
      <c t="n" r="C32" s="6">
        <v>4000</v>
      </c>
    </row>
    <row spans="1:3" r="33">
      <c t="s" r="A33" s="4">
        <v>121</v>
      </c>
      <c t="n" r="B33" s="6">
        <v>-4477</v>
      </c>
      <c t="n" r="C33" s="6">
        <v>-998</v>
      </c>
    </row>
    <row spans="1:3" r="34">
      <c t="s" r="A34" s="4">
        <v>122</v>
      </c>
      <c t="n" r="B34" s="6">
        <v>1667</v>
      </c>
      <c t="n" r="C34" s="6">
        <v>0</v>
      </c>
    </row>
    <row spans="1:3" r="35">
      <c t="s" r="A35" s="4">
        <v>123</v>
      </c>
      <c t="n" r="B35" s="6">
        <v>-2206</v>
      </c>
      <c t="n" r="C35" s="6">
        <v>-2367</v>
      </c>
    </row>
    <row spans="1:3" r="36">
      <c t="s" r="A36" s="4">
        <v>124</v>
      </c>
      <c t="n" r="B36" s="6">
        <v>-18</v>
      </c>
      <c t="n" r="C36" s="6">
        <v>-58</v>
      </c>
    </row>
    <row spans="1:3" r="37">
      <c t="s" r="A37" s="4">
        <v>125</v>
      </c>
      <c t="n" r="B37" s="6">
        <v>10902</v>
      </c>
      <c t="n" r="C37" s="6">
        <v>577</v>
      </c>
    </row>
    <row spans="1:3" r="38">
      <c t="s" r="A38" s="4">
        <v>126</v>
      </c>
      <c t="n" r="B38" s="6">
        <v>8</v>
      </c>
      <c t="n" r="C38" s="6">
        <v>106</v>
      </c>
    </row>
    <row spans="1:3" r="39">
      <c t="s" r="A39" s="4">
        <v>127</v>
      </c>
      <c t="n" r="B39" s="6">
        <v>883</v>
      </c>
      <c t="n" r="C39" s="6">
        <v>-8552</v>
      </c>
    </row>
    <row spans="1:3" r="40">
      <c t="s" r="A40" s="4">
        <v>128</v>
      </c>
      <c t="n" r="B40" s="6">
        <v>2109</v>
      </c>
      <c t="n" r="C40" s="6">
        <v>9674</v>
      </c>
    </row>
    <row spans="1:3" r="41">
      <c t="s" r="A41" s="4">
        <v>129</v>
      </c>
      <c t="n" r="B41" s="6">
        <v>2992</v>
      </c>
      <c t="n" r="C41" s="6">
        <v>1122</v>
      </c>
    </row>
    <row spans="1:3" r="42">
      <c t="s" r="A42" s="3">
        <v>130</v>
      </c>
    </row>
    <row spans="1:3" r="43">
      <c t="s" r="A43" s="4">
        <v>131</v>
      </c>
      <c t="n" r="B43" s="6">
        <v>0</v>
      </c>
      <c t="n" r="C43" s="6">
        <v>6000</v>
      </c>
    </row>
    <row spans="1:3" r="44">
      <c t="s" r="A44" s="4">
        <v>132</v>
      </c>
      <c t="n" r="B44" s="6">
        <v>3154</v>
      </c>
      <c t="n" r="C44" s="6">
        <v>0</v>
      </c>
    </row>
    <row spans="1:3" r="45">
      <c t="s" r="A45" s="4">
        <v>133</v>
      </c>
      <c t="n" r="B45" s="6">
        <v>540</v>
      </c>
      <c t="n" r="C45" s="6">
        <v>332</v>
      </c>
    </row>
    <row spans="1:3" r="46">
      <c t="s" r="A46" s="4">
        <v>134</v>
      </c>
      <c t="n" r="B46" s="7">
        <v>44</v>
      </c>
      <c t="n" r="C46" s="7">
        <v>2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135</v>
      </c>
      <c t="s" r="B1" s="2">
        <v>1</v>
      </c>
    </row>
    <row spans="1:2" r="2">
      <c t="s" r="B2" s="2">
        <v>2</v>
      </c>
    </row>
    <row spans="1:2" r="3">
      <c t="s" r="A3" s="3">
        <v>136</v>
      </c>
    </row>
    <row spans="1:2" r="4">
      <c t="s" r="A4" s="4">
        <v>137</v>
      </c>
      <c t="s" r="B4" s="4">
        <v>13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139</v>
      </c>
      <c t="s" r="B1" s="2">
        <v>1</v>
      </c>
    </row>
    <row spans="1:2" r="2">
      <c t="s" r="B2" s="2">
        <v>2</v>
      </c>
    </row>
    <row spans="1:2" r="3">
      <c t="s" r="A3" s="3">
        <v>140</v>
      </c>
    </row>
    <row spans="1:2" r="4">
      <c t="s" r="A4" s="4">
        <v>141</v>
      </c>
      <c t="s" r="B4" s="4">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143</v>
      </c>
      <c t="s" r="B1" s="2">
        <v>1</v>
      </c>
    </row>
    <row spans="1:2" r="2">
      <c t="s" r="B2" s="2">
        <v>2</v>
      </c>
    </row>
    <row spans="1:2" r="3">
      <c t="s" r="A3" s="3">
        <v>144</v>
      </c>
    </row>
    <row spans="1:2" r="4">
      <c t="s" r="A4" s="4">
        <v>145</v>
      </c>
      <c t="s" r="B4" s="4">
        <v>14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3</vt:i4>
      </vt:variant>
    </vt:vector>
  </ns0:HeadingPairs>
  <ns0:TitlesOfParts>
    <vt:vector xmlns:vt="http://schemas.openxmlformats.org/officeDocument/2006/docPropsVTypes" baseType="lpstr" size="43">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BUSINESS SEGMENTS</vt:lpstr>
      <vt:lpstr>ACQUISITIONS</vt:lpstr>
      <vt:lpstr>ACCOUNTS RECEIVABLE</vt:lpstr>
      <vt:lpstr>GOODWILL AND INTANGIBLE ASSETS</vt:lpstr>
      <vt:lpstr>INVENTORY</vt:lpstr>
      <vt:lpstr>OTHER CURRENT LIABILITIES</vt:lpstr>
      <vt:lpstr>ABANDONED LEASED FACILITIES</vt:lpstr>
      <vt:lpstr>DEBT</vt:lpstr>
      <vt:lpstr>NET INCOME (LOSS) PER SHARE</vt:lpstr>
      <vt:lpstr>SHARE-BASED COMPENSATION</vt:lpstr>
      <vt:lpstr>INCOME TAXES</vt:lpstr>
      <vt:lpstr>BUSINESS SEGMENTS (Tables)</vt:lpstr>
      <vt:lpstr>ACQUISITIONS (Tables)</vt:lpstr>
      <vt:lpstr>ACCOUNTS RECEIVABLE (Tables)</vt:lpstr>
      <vt:lpstr>GOODWILL AND INTANGIBLE ASSETS </vt:lpstr>
      <vt:lpstr>INVENTORY (Tables)</vt:lpstr>
      <vt:lpstr>OTHER CURRENT LIABILITIES (Tabl</vt:lpstr>
      <vt:lpstr>DEBT (Tables)</vt:lpstr>
      <vt:lpstr>NET INCOME (LOSS) PER SHARE (Ta</vt:lpstr>
      <vt:lpstr>BUSINESS SEGMENTS (Details)</vt:lpstr>
      <vt:lpstr>ACQUISITIONS (Details)</vt:lpstr>
      <vt:lpstr>ACQUISITIONS (Details 1)</vt:lpstr>
      <vt:lpstr>ACQUISITIONS (Details Textual)</vt:lpstr>
      <vt:lpstr>ACCOUNTS RECEIVABLE (Details)</vt:lpstr>
      <vt:lpstr>GOODWILL AND INTANGIBLE ASSET32</vt:lpstr>
      <vt:lpstr>GOODWILL AND INTANGIBLE ASSET33</vt:lpstr>
      <vt:lpstr>GOODWILL AND INTANGIBLE ASSET34</vt:lpstr>
      <vt:lpstr>GOODWILL AND INTANGIBLE ASSET35</vt:lpstr>
      <vt:lpstr>INVENTORY (Details)</vt:lpstr>
      <vt:lpstr>OTHER CURRENT LIABILITIES (Deta</vt:lpstr>
      <vt:lpstr>ABANDONED LEASED FACILITIES (De</vt:lpstr>
      <vt:lpstr>DEBT (Details)</vt:lpstr>
      <vt:lpstr>DEBT (Details Textual)</vt:lpstr>
      <vt:lpstr>NET INCOME (LOSS) PER SHARE (De</vt:lpstr>
      <vt:lpstr>SHARE-BASED COMPENSATION (Detai</vt:lpstr>
      <vt:lpstr>INCOME TAXES (Details Textual)</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0T16:07:29Z</dcterms:created>
  <dcterms:modified xmlns:dcterms="http://purl.org/dc/terms/" xmlns:xsi="http://www.w3.org/2001/XMLSchema-instance" xsi:type="dcterms:W3CDTF">2016-05-20T16:07:29Z</dcterms:modified>
  <dc:title xmlns:dc="http://purl.org/dc/elements/1.1/">Untitled</dc:title>
  <dc:description xmlns:dc="http://purl.org/dc/elements/1.1/"/>
  <dc:subject xmlns:dc="http://purl.org/dc/elements/1.1/"/>
  <cp:keywords/>
  <cp:category/>
</cp:coreProperties>
</file>